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Viability of Opera"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Promissory Notes" sheetId="10" state="visible" r:id="rId10"/>
    <sheet xmlns:r="http://schemas.openxmlformats.org/officeDocument/2006/relationships" name="Convertible Notes Payable" sheetId="11" state="visible" r:id="rId11"/>
    <sheet xmlns:r="http://schemas.openxmlformats.org/officeDocument/2006/relationships" name="Fair Value Measurement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Balance Sheet Components (Table" sheetId="19" state="visible" r:id="rId19"/>
    <sheet xmlns:r="http://schemas.openxmlformats.org/officeDocument/2006/relationships" name="Convertible Notes Payable (Tabl" sheetId="20" state="visible" r:id="rId20"/>
    <sheet xmlns:r="http://schemas.openxmlformats.org/officeDocument/2006/relationships" name="Fair Value Measurements (Tables" sheetId="21" state="visible" r:id="rId21"/>
    <sheet xmlns:r="http://schemas.openxmlformats.org/officeDocument/2006/relationships" name="Stockholders' Deficit (Tables)" sheetId="22" state="visible" r:id="rId22"/>
    <sheet xmlns:r="http://schemas.openxmlformats.org/officeDocument/2006/relationships" name="Business and Viability of Ope23" sheetId="23" state="visible" r:id="rId23"/>
    <sheet xmlns:r="http://schemas.openxmlformats.org/officeDocument/2006/relationships" name="Summary of Significant Accoun24" sheetId="24" state="visible" r:id="rId24"/>
    <sheet xmlns:r="http://schemas.openxmlformats.org/officeDocument/2006/relationships" name="Balance Sheet Components (Detai" sheetId="25" state="visible" r:id="rId25"/>
    <sheet xmlns:r="http://schemas.openxmlformats.org/officeDocument/2006/relationships" name="Balance Sheet Components (Det26" sheetId="26" state="visible" r:id="rId26"/>
    <sheet xmlns:r="http://schemas.openxmlformats.org/officeDocument/2006/relationships" name="Balance Sheet Components (Det27" sheetId="27" state="visible" r:id="rId27"/>
    <sheet xmlns:r="http://schemas.openxmlformats.org/officeDocument/2006/relationships" name="Balance Sheet Components (Det28" sheetId="28" state="visible" r:id="rId28"/>
    <sheet xmlns:r="http://schemas.openxmlformats.org/officeDocument/2006/relationships" name="Promissory Notes (Details Textu" sheetId="29" state="visible" r:id="rId29"/>
    <sheet xmlns:r="http://schemas.openxmlformats.org/officeDocument/2006/relationships" name="Convertible Notes Payable (Deta" sheetId="30" state="visible" r:id="rId30"/>
    <sheet xmlns:r="http://schemas.openxmlformats.org/officeDocument/2006/relationships" name="Convertible Notes Payable (De31" sheetId="31" state="visible" r:id="rId31"/>
    <sheet xmlns:r="http://schemas.openxmlformats.org/officeDocument/2006/relationships" name="Fair Value Measurements (Detail"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Fair Value Measurements (Deta36" sheetId="36" state="visible" r:id="rId36"/>
    <sheet xmlns:r="http://schemas.openxmlformats.org/officeDocument/2006/relationships" name="Fair Value Measurements (Deta37" sheetId="37" state="visible" r:id="rId37"/>
    <sheet xmlns:r="http://schemas.openxmlformats.org/officeDocument/2006/relationships" name="Stockholders' Deficit (Details)" sheetId="38" state="visible" r:id="rId38"/>
    <sheet xmlns:r="http://schemas.openxmlformats.org/officeDocument/2006/relationships" name="Stockholders' Deficit (Details " sheetId="39" state="visible" r:id="rId39"/>
    <sheet xmlns:r="http://schemas.openxmlformats.org/officeDocument/2006/relationships" name="Income Taxes (Details Textual)" sheetId="40" state="visible" r:id="rId40"/>
    <sheet xmlns:r="http://schemas.openxmlformats.org/officeDocument/2006/relationships" name="Commitments and Contingencies (" sheetId="41" state="visible" r:id="rId41"/>
    <sheet xmlns:r="http://schemas.openxmlformats.org/officeDocument/2006/relationships" name="Related Parties (Details Textua"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8</t>
  </si>
  <si>
    <t>Sep. 1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Summit Wireless Technologies, Inc.</t>
  </si>
  <si>
    <t>Entity Central Index Key</t>
  </si>
  <si>
    <t>Current Fiscal Year End Date</t>
  </si>
  <si>
    <t>--12-31</t>
  </si>
  <si>
    <t>Entity Filer Category</t>
  </si>
  <si>
    <t>Smaller Reporting Company</t>
  </si>
  <si>
    <t>Trading Symbol</t>
  </si>
  <si>
    <t>WISA</t>
  </si>
  <si>
    <t>Entity Common Stock, Shares Outstanding</t>
  </si>
  <si>
    <t>CONDENSED CONSOLIDATED BALANCE SHEETS - USD ($)</t>
  </si>
  <si>
    <t>Dec. 31, 2017</t>
  </si>
  <si>
    <t>[1]</t>
  </si>
  <si>
    <t>Current Assets:</t>
  </si>
  <si>
    <t>Cash and cash equivalents</t>
  </si>
  <si>
    <t>Accounts receivable, net</t>
  </si>
  <si>
    <t>Inventories</t>
  </si>
  <si>
    <t>Prepaid expenses and other current assets</t>
  </si>
  <si>
    <t>Total current assets</t>
  </si>
  <si>
    <t>Restricted cash</t>
  </si>
  <si>
    <t xml:space="preserve"> </t>
  </si>
  <si>
    <t>Property and equipment, net</t>
  </si>
  <si>
    <t>Intangible assets, net</t>
  </si>
  <si>
    <t>Other assets</t>
  </si>
  <si>
    <t>Total assets</t>
  </si>
  <si>
    <t>Current Liabilities:</t>
  </si>
  <si>
    <t>Accounts payable</t>
  </si>
  <si>
    <t>Accrued liabilities</t>
  </si>
  <si>
    <t>Accrued interest</t>
  </si>
  <si>
    <t>Promissory notes</t>
  </si>
  <si>
    <t>Convertible notes payable</t>
  </si>
  <si>
    <t>Total current liabilities</t>
  </si>
  <si>
    <t>Derivative liability</t>
  </si>
  <si>
    <t>Warrant liability</t>
  </si>
  <si>
    <t>Total liabilities</t>
  </si>
  <si>
    <t>Commitments and contingencies (Note 9)</t>
  </si>
  <si>
    <t>Preferred stock, par value $0.0001; 20,000,000 shares authorized; 2,762,594 shares issued and outstanding as of June 30, 2018 and December 31, 2017 (liquidation preference of $12,432,000 as of June 30, 2018)</t>
  </si>
  <si>
    <t>Stockholders' Deficit:</t>
  </si>
  <si>
    <t>Common stock, par value $0.0001; 200,000,000 shares authorized; 325,148 and 324,821 shares issued and outstanding as of June 30, 2018 and December 31, 2017</t>
  </si>
  <si>
    <t>Additional paid-in capital</t>
  </si>
  <si>
    <t>Accumulated other comprehensive loss</t>
  </si>
  <si>
    <t>Accumulated deficit</t>
  </si>
  <si>
    <t>Total stockholders' deficit</t>
  </si>
  <si>
    <t>Total liabilities, preferred stock and stockholders' deficit</t>
  </si>
  <si>
    <t>The condensed consolidated balance sheet as of December 31, 2017 was derived from the audited consolidated balance sheet as of that date.</t>
  </si>
  <si>
    <t>CONDENSED CONSOLIDATED BALANCE SHEETS (Parenthetical) - USD ($)</t>
  </si>
  <si>
    <t>Preferred Stock, Par or Stated Value Per Share</t>
  </si>
  <si>
    <t>Preferred Stock, Shares Authorized</t>
  </si>
  <si>
    <t>Preferred Stock, Shares Issued</t>
  </si>
  <si>
    <t>Preferred Stock, Shares Outstanding</t>
  </si>
  <si>
    <t>Preferred Stock, Liquidation Preference, Value</t>
  </si>
  <si>
    <t>Common Stock, Par or Stated Value Per Share</t>
  </si>
  <si>
    <t>Common Stock, Shares Authorized</t>
  </si>
  <si>
    <t>Common Stock, Shares, Issued</t>
  </si>
  <si>
    <t>Common Stock, Shares, Outstanding</t>
  </si>
  <si>
    <t>CONDENSED CONSOLIDATED STATEMENTS OF OPERATIONS - USD ($)</t>
  </si>
  <si>
    <t>3 Months Ended</t>
  </si>
  <si>
    <t>Jun. 30, 2017</t>
  </si>
  <si>
    <t>Revenue, net</t>
  </si>
  <si>
    <t>Cost of revenue</t>
  </si>
  <si>
    <t>Gross profit</t>
  </si>
  <si>
    <t>Operating Expenses:</t>
  </si>
  <si>
    <t>Research and development</t>
  </si>
  <si>
    <t>Sales and marketing</t>
  </si>
  <si>
    <t>General and administrative</t>
  </si>
  <si>
    <t>Total operating expenses</t>
  </si>
  <si>
    <t>Loss from operations</t>
  </si>
  <si>
    <t>Interest expense</t>
  </si>
  <si>
    <t>Change in fair value of warrant liability</t>
  </si>
  <si>
    <t>Change in fair value of derivative liability</t>
  </si>
  <si>
    <t>Other income (expense), net</t>
  </si>
  <si>
    <t>Loss before provision for income taxes</t>
  </si>
  <si>
    <t>Provision for income taxes</t>
  </si>
  <si>
    <t>Net loss</t>
  </si>
  <si>
    <t>Net loss per common share - basic and diluted</t>
  </si>
  <si>
    <t>Weighted average number of common shares used in computing net loss per common share</t>
  </si>
  <si>
    <t>CONDENSED CONSOLIDATED STATEMENTS OF COMPREHENSIVE LOSS - USD ($)</t>
  </si>
  <si>
    <t>Other comprehensive loss, net of tax:</t>
  </si>
  <si>
    <t>Foreign currency translation adjustment</t>
  </si>
  <si>
    <t>Comprehensive loss</t>
  </si>
  <si>
    <t>CONDENSED CONSOLIDATED STATEMENTS OF CASH FLOWS - USD ($)</t>
  </si>
  <si>
    <t>Cash flows from operating activities:</t>
  </si>
  <si>
    <t>Adjustments to reconcile net loss to net cash used in operating activities:</t>
  </si>
  <si>
    <t>Depreciation and amortization</t>
  </si>
  <si>
    <t>Stock compensation expense</t>
  </si>
  <si>
    <t>Amortization of intangible asset</t>
  </si>
  <si>
    <t>Amortization of debt discounts</t>
  </si>
  <si>
    <t>Compensation expense for issuance of consultant warrants</t>
  </si>
  <si>
    <t>Changes in operating assets and liabilities:</t>
  </si>
  <si>
    <t>Accounts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promissory notes</t>
  </si>
  <si>
    <t>Proceeds from issuance of convertible notes payable</t>
  </si>
  <si>
    <t>Repayment of convertible notes payable</t>
  </si>
  <si>
    <t>Net cash provided by financing activities</t>
  </si>
  <si>
    <t>Effect of exchange rate changes on cash and cash equivalents</t>
  </si>
  <si>
    <t>Net increase (decrease) in cash and cash equivalents</t>
  </si>
  <si>
    <t>Cash and cash equivalents as of beginning of year</t>
  </si>
  <si>
    <t>Cash and cash equivalents as of end of year</t>
  </si>
  <si>
    <t>Supplemental disclosure of cash flow information:</t>
  </si>
  <si>
    <t>Cash paid for income taxes</t>
  </si>
  <si>
    <t>Noncash Investing and Financing Activities:</t>
  </si>
  <si>
    <t>Issuance of warrants in connection with convertible notes payable</t>
  </si>
  <si>
    <t>Beneficial conversion feature of convertible notes payable</t>
  </si>
  <si>
    <t>Reclassification of warrant from liability to equity</t>
  </si>
  <si>
    <t>Issuance of convertible notes payable upon amendment of promissory notes</t>
  </si>
  <si>
    <t>Issuance of convertible notes in lieu of employee expense payments</t>
  </si>
  <si>
    <t>Reduction of convertible notes payable by shipment of inventories</t>
  </si>
  <si>
    <t>Conversion of accrued interest to accounts payable</t>
  </si>
  <si>
    <t>Conversion of interest to convertible notes payable as principal</t>
  </si>
  <si>
    <t>Issuance of convertible notes payable in lieu of vendor expense payment</t>
  </si>
  <si>
    <t>Fair value of derivative liability in connection with issuance of notes payable</t>
  </si>
  <si>
    <t>Business and Viability of Operations</t>
  </si>
  <si>
    <t>Organization, Consolidation and Presentation of Financial Statements [Abstract]</t>
  </si>
  <si>
    <t>Nature of Operations [Text Block]</t>
  </si>
  <si>
    <t>1. Business and Viability of Operations Summit Wireless Technologies, Inc. (f/k/a Summit Semiconductor, Inc.) (also referred to herein as “we”, “us”, “our”, or the “Company”) was originally formed as a limited liability company in Delaware on July 23, 2010. The Company develops wireless audio integrated circuits for home entertainment and professional audio markets. On December 31, 2017, the Company converted from a Delaware limited liability company to a Delaware corporation (the “Conversion”). Prior to the Conversion, the Company had been taxed as a partnership for federal and state income tax purposes, such that the Company’s taxable income was reported by its members in their respective tax returns. Following the Conversion, the Company will now be taxed as a corporation. In connection with the Conversion, the Company’s Board of Directors approved a 15-for-1 reverse split of the Company’s units into stock. All unit and stock data in this report have been retroactively adjusted to reflect the split. In connection with the Conversion, the Company authorized 20,000,000 shares of preferred stock and 200,000,000 shares of common stock and issued 324,821 shares of common stock to such investors previously holding 4,872,221 common membership interests and 2,762,594 shares of convertible preferred stock to such investors previously holding 41,438,818 preferred membership interests. Such shares of common stock and preferred stock were fully paid, nonassessable shares of stock of the Company. Liquidity and management plans The accompanying unaudited condensed consolidated financial statements have been prepared assuming that the Company will continue as a going concern. However, since inception, the Company has sustained significant operating losses and such losses are expected to continue for the foreseeable future. As of June 30, 2018, the Company had an accumulated deficit of approximately $141.0 million and cash and cash equivalents of approximately $0.4 million and has not generated positive cash flows from operations. As a result of these conditions, management has concluded that substantial doubt about the Company’s ability to continue as a going concern exists as conditions and events, considered in the aggregate, indicate that it is probable the Company will be unable to meet its obligations as they become due within one year after the date of issuance of the interim condensed consolidated financial statements. Management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and required debt repayments, the Company will need to raise additional funds by selling additional equity or incurring additional debt. To date, the Company has not generated significant revenues and has been able to fund its operations through private equity financings from various investors and debt financing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Management intends to raise additional funds through the issuance of equity securities and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See Note 11- Subsequent Events.) The accompanying unaudited condensed consolidated financial statements do not include any adjustments that might be necessary if the Company is unable to continue as a going concern.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If the Company is unable to obtain adequate capital, it could be forced to cease operations.</t>
  </si>
  <si>
    <t>Summary of Significant Accounting Policies</t>
  </si>
  <si>
    <t>Accounting Policies [Abstract]</t>
  </si>
  <si>
    <t>Significant Accounting Policies [Text Block]</t>
  </si>
  <si>
    <t>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only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7 has been derived from audited consolida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our audited consolidated financial statements included elsewhere in this registration statement. Deferred Offering Costs Deferred offering costs, consisting of legal, accounting and filing fees relating to the initial public offering, are capitalized. The deferred offering costs will be offset against initial public offering proceeds upon the effectiveness of the offering. In the event the offering is terminated, deferred offering costs will be expensed. As of June 30, 2018, the Company had capitalized $341,000 of deferred offering costs in prepaid expenses and other current assets on the condensed consolidated balance sheet. As of December 31, 2017, the amount of deferred offering costs was not material. Use of Estimates The preparation of financial statements in conformity with U.S. GAAP requires management to make estimates and assumptions that affect the amounts reported in the financial statements and accompanying notes. Actual results could differ from those estimates.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partial payment in advance of shipping. As of June 30, 2018, the Company had three customers accounting for 38%, 28% and 22% of accounts receivable. As of December 31, 2017, the Company had two customers accounting for 74% and 12% of accounts receivable. The Company had three customers accounting for 60%, 25% and 11% of its net revenues for the three months ended June 30, 2018. The Company had two customers accounting for 60% and 37% of its net revenues for the three months ended June 30, 2017. The Company had two customers accounting for 63%, and 25% of its net revenues for the six months ended June 30, 2018. The Company had two customers accounting for 60% and 37% of its net revenues for the six months ended June 30, 2017.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The Company has pledged all its assets, including its personal property, fixtures, intellectual property and products as collateral for certain of its promissory and convertible notes payable. 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 Comprehensive Loss Comprehensive loss includes all changes within stockholders’ deficit that are not the result of transactions with stockholders. Accumulated other comprehensive loss includes the foreign currency translation adjustments arising from the consolidation of the Company’s foreign subsidiary.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deficit, while foreign currency transaction gains or losses, resulting from remeasuring local currency to the U.S. dollar are recorded in the condensed consolidated statement of operations in other income (expense), net and were not material for the three and six months ended June 30, 2018 and 2017. Advertising Costs Advertising costs are charged to selling and marketing expenses as incurred. Advertising costs for the three and six months ended June 30, 2018 and 2017 were not material. Net Loss per Common Share Basic net loss per common share is calculated by dividing the net loss by the weighted average number of common shares outstanding during the period, without consideration for potentially dilutive securities. Diluted net loss per common share is computed by dividing the net loss by the weighted average number of common shares and potentially dilutive common share equivalents outstanding for the period determined using the treasury-stock and if-converted methods. For purposes of the diluted net loss per common share calculation, preferred stock, warrants for common stock, restricted stock units and shares issuable upon the conversion of convertible notes payable are considered to be potentially dilutive securities. For the three and six months ended June 30, 2018, warrants to purchase 7,366,944 shares of common stock, 2,762,594 shares of preferred stock and 1,437,596 shares of restricted stock have been excluded from the calculation of net loss per common share because the inclusion would be antidilutive. For the three and six months ended June 30, 2017, warrants to purchase 2,176,469 shares of common stock and 2,762,594 shares of preferred stock have been excluded from the calculation of net loss per common share because the inclusion would be antidilutive. In addition, shares issuable upon the conversion of convertible notes payable have been excluded from the calculation of net loss per common share for all periods presented because the inclusion would be antidilutive. Recent Accounting Pronouncements In May 2014, the Financial Accounting Standards Board (“FASB”) issued Accounting Standard Update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t>
  </si>
  <si>
    <t>Balance Sheet Components</t>
  </si>
  <si>
    <t>Supplemental Balance Sheet Disclosures [Text Block]</t>
  </si>
  <si>
    <t xml:space="preserve">3. Balance Sheet Components Inventories: June 30, December 31, 2018 2017 Raw materials $ 3,730 $ 3,729 Work in progress 121,684 141,302 Finished goods 690,612 547,853 Total inventories $ 816,026 $ 692,884 Property and equipment, net: June 30, December 31, 2018 2017 Machinery and equipment $ 800,225 $ 768,168 Tooling 27,200 22,900 Computer software 91,631 91,631 Furniture and fixtures 15,000 15,000 Leasehold improvements 11,238 11,238 945,294 908,937 Less: Accumulated depreciation and amortization (863,501 ) (844,275 ) Property and equipment, net $ 81,793 $ 64,662 Depreciation and amortization expense for the three months ended June 30, 2017 and 2018 was $17,498 and $9,268, respectively. Depreciation and amortization expense for the six months ended June 30, 2017 and 2018 was $42,330 and $19,225, respectively. Accrued liabilities: June 30, December 31, 2018 2017 Accrued vacation $ 236,469 $ 197,976 Accrued compensation - 27,058 Accrued bonus 129,979 227,194 Accrued other 408,858 262,992 Total accrued liabilities $ 775,306 $ 715,220 </t>
  </si>
  <si>
    <t>Promissory Notes</t>
  </si>
  <si>
    <t>Debt Disclosure [Abstract]</t>
  </si>
  <si>
    <t>Short-term Debt [Text Block]</t>
  </si>
  <si>
    <t>4. Promissory Notes In connection with the acquisition of the Focus Enhancements, Inc. assets in July 2010, the Company assumed an asset purchase agreement with Hallo Development Co, LLC (“Hallo”). In October 2010, the Hallo agreement was amended to require the Company to pay royalties to Hallo at specified rates based on annual net sales derived from the Company’s purchased technology over a period of three years with a minimum royalty of $900,000. Initial shipments commenced in 2011 and after three years, cumulative royalties due Hallo were $900,000. In April 2014, the Hallo agreement was amended, converting the outstanding balance of $357,500, to an unsecured promissory note (“Hallo Note”), bearing interest at 18.0% per year with an initial maturity date of December 31, 2015, that was later extended. In December 2016, following a principal reduction payment of $37,500, the Hallo Note was amended as follows: (i) the maturity date was changed to “five days following an IPO”, (ii) following a debt or equity financing in excess of $4,000,000,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the initial public offering (“IPO”), at a conversion price equal to the average of the highest and the lowest price of the related stock that the Company sold on the maturity date. As a result of such amendment, the Hallo Note was reclassified to convertible notes payable as of December 31, 2016. As of February 28, 2018, the Hallo note holders agreed to amend the conversion price language in their respective convertible notes to be the lower of (i) $4.50 or (ii) the initial price of the Company’s common stock sold pursuant to an IPO and to extend the maturity date to June 30, 2018. The Company has recognized interest expense of $9,817 and $10,110 for the three months ended June 30, 2018 and 2017, respectively. The Company has recognized interest expense of $20,136 and $20,289 for the six months ended June 30, 2018 and 2017, respectively. The Company made principal reduction payments under the Hallo Note of $0 and $13,750 for the six months ended June 30, 2018 and 2017, respectively. As of June 30, 2018 and December 31, 2017, $218,750 of principal was due under the Hallo Note and such amount is classified under convertible notes payable. On January 5, 2015, we entered into a Loan and Securities Agreement and a separate Secured Promissory Note with the principal face value of $500,000 (the “January 2015 Note”). The personal property, fixtures and intellectual property and products of the Company serve as the collateral for the borrowing. The initial interest rate was 15.0% per year with an initial maturity date of July 5, 2015, that was later extended. In February 2016, following a principal reduction payment of $225,000, the maturity date was extended to June 1, 2017, and the interest rate was adjusted to 10.0% per year. In December 2016, following a principal reduction payment of $23,414, the January 2015 Note was amended as follows: (i) the maturity date was changed to “five days following an IPO”, (ii) following a debt or equity financing in excess of $4,000,000 prior to an IPO,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the IPO, at a conversion price equal to the average of the highest and the lowest price of the related stock that the Company sold on the maturity date. As a result of such amendment, the January 2015 Note was reclassified to convertible notes payable as of December 31, 2016. As of February 28, 2018, the January 2015 Note holders agreed to amend the conversion price language in their respective convertible notes to be the lower of (i) $4.50 or (ii) the initial price of the Company’s common stock sold pursuant to an IPO and to extend the maturity date to June 30, 2018. The Company has recognized interest expense of $4,553 and $6,280 for the three months ended June 30, 2018 and 2017, respectively. The Company has recognized interest expense of $9,046 and $12,518 for the six months ended June 30, 2018 and 2017, respectively. The Company made principal reduction payments under the January 2015 Note of $0 and $13,750 for the six months ended June 30, 2018 and 2017, respectively. As of June 30, 2018 and December 31, 2017, $274,340 and $265,331, respectively was due under the January 2015 Note and such amount is classified under convertible notes payable. On April 4, 2015, we entered into a Loan and Securities Agreement and a separate Secured Promissory Note with the principal face value of $450,000 (the “April 2015 Note”). The proceeds from April 2015 Note were used to repay the $450,000 loan outstanding with a bank. The personal property, fixtures and intellectual property and products of the Company serve as the collateral for the borrowing. Interest accrues at a rate 5.0% per year during the first twelve months and increases to 10.0% per year through maturity. All principal and related accrued interest outstanding are due and payable at the maturity date, which was originally January 31, 2017. In November 2016, the April 2015 Note was amended to (i) change the maturity date to June 1, 2017 and (ii) provide that if the Company completes an underwritten public offering of its common shares or consummates a change of control, then the aggregate outstanding principal and related accrued interest will automatically convert in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April 2015 Note was reclassified to convertible notes payable. As of February 28, 2018, the April 2015 Note holder agreed to extend the maturity date to June 30, 2018. The Company has recognized interest expense of $11,219 for both of the three months ended June 30, 2018 and 2017, respectively. The Company has recognized interest expense of $22,315 for both of the six months ended June 30, 2018 and 2017, respectively. As of June 30, 2018 and December 31, 2017, $450,000 was due under the April 2015 Note and such amount is classified under convertible notes payable. On September 18, 2015, we entered into a Loan and Securities Agreement and a separate Secured Promissory Note with the principal face value of $200,000 (the “September 2015 Note”). The personal property, fixtures and intellectual property and products of the Company serve as the collateral for the borrowing. Interest accrues at a rate 10.0% per year through maturity. All principal and related accrued interest outstanding are due and payable at the maturity date, which was originally January 31, 2017. In November 2016, the September 2015 Note was amended to (i) change the maturity date to June 1, 2017 and (ii) provide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September 2015 Note was reclassified to convertible notes payable. As of February 28, 2018, the September 2015 Note holder agreed to extend the maturity date to June 30, 2018. The Company has recognized interest expense of $4,986 for both of the three months ended June 30, 2018 and 2017, respectively. The Company has recognized interest expense of $9,918 and $8,685 for the six months ended June 30, 2018 and 2017, respectively. As of June 30, 2018 and December 31, 2017, $200,000 was due under the September 2015 Note and such amount is classified under convertible notes payable. In connection with the sale of product on December 22, 2015, we entered into a Loan and Securities Agreement and a separate Secured Promissory Note with the principal face value of $353,475 (the “December 2015 Note”). The principal amount represented as advance on the product sale. The personal property, fixtures and intellectual property and products of the Company served as the collateral for the borrowing (see Note 5 – Series E Convertible Note Payable for subsequent release of collateral). Interest accrues at a rate 12.0% per year through maturity. All principal and related accrued interest outstanding are due and payable at the maturity date, which was originally September 22, 2016, that was later extended. In December 2016, the December 2015 Note was amended to (i) change the maturity date to June 1, 2017 and (ii) provide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December 2015 Note was reclassified to convertible notes payable. The Company has recognized interest expense of $5,511 for both the three and six months ended June 30, 2017. In 2016 and 2017, the Company shipped finished inventory valued at $75,750 and $277,725, respectively, to the lender which agreed that such shipment shall be considered a principal reduction payment. As of December 31, 2017, the December 2015 Note had a zero principal balance as the Company had fulfilled its obligation to ship product to the lender. During February 2016, we entered into five different Loan and Securities Agreements and separate Secured Promissory Notes with a total principal face value of $250,000 (the “Five February 2016 Notes”). The personal property, fixtures and intellectual property and products of the Company serve as the collateral for the borrowings. Interest accrues at a rate 10.0% per year through maturity. All principal and related accrued interest outstanding are due and payable at the maturity date, which was originally February 1, 2017, that was later extended. In December 2016, two of the Five February 2016 Notes were terminated and extinguished and the lenders agreed that the $100,000 aggregate principal balance of the loans and the $8,863 aggregate accrued interest would be used to fund their participation in the Series D convertible notes. In May 2017, the three remaining holders of the Five February 2016 Notes agreed to amend their notes to include a provision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three remaining Five February 2016 Notes were reclassified to convertible notes payable. Effective February 28, 2018, the February 2016 Note holders agreed to extend the maturity date to June 30, 2018. The Company has recognized interest expense of $3,740 and $6,208 for the three months ended June 30, 2018 and 2017, respectively. The Company has recognized interest expense of $7,439 and $9,906 for the six months ended June 30, 2018 and 2017, respectively. As of June 30, 2018 and December 31, 2017, $150,000 was due to the remaining holders of the Five February 2016 Notes and such amount is classified under convertible notes payable. In connection with the Five February 2016 Notes, the Company issued warrants to purchase common shares of 111,112 (see Note 6 – Fair Value Measurements for fair value computation). The sum of the fair value of the warrants was recorded as a debt discount to be amortized over the respective terms of the various notes. The debt discounts are amortized to interest expense using the effective interest method. During the three months ended June 30, 2018 and 2017, the Company recognized $0 from the amortization of the debt discount for both periods. During the six months ended June 30, 2018 and 2017, the Company recognized $0 and $29,417, respectively, from the amortization of the debt discount. Series G Notes Payable Between April 20, 2018 and June 29, 2018, the Company issued $2,812,500 of 15% OID Senior Secured Promissory Notes due June 15, 2018 (“Series G Notes”) raising an aggregate principal amount of $2,200,000 and cancelling $50,000 of expense reimbursement payable by the Company to Mr. Brett Moyer, the Company’s President, Chief Executive Officer and a board member. Medalist Partners Harvest Master Fund, Ltd. and Medalist Partners Opportunity Master Fund A, LP, each of which Mr. Brian Herr, a member of the Company’s board of directors, is co-portfolio manager, have each participated in the Series G Notes financing. The Series G Notes have a senior priority security interest in all the personal property, fixtures and intellectual property and products of the Company. Additionally, in connection with the Series G Note financing, all of the Company’s Series F Convertible Note holders were required by the terms of the Series G Notes to subordinate their notes to the Series G Notes. As of June 15, 2018, the Company was in default on $1,725,000 of the Series G Notes. On June 28, 2018, the Company and the holders of the Series G Notes agreed to extend the maturity date of such notes from June 30, 2018 to July 15, 2018 in consideration for increasing the original issue discount of such notes from 15% to 20% and the issuance of warrants to purchase 208,350 shares of common stock. The Company has accrued and recognized interest expense of $450,000 for the three and six months ended June 30, 2018. As of June 30, 2018, $2,250,000 was due and such amount is classified under promissory notes. In connection with the issuance of the Series G Notes, the Company issued warrants to the lender and investment bankers to purchase common shares of 208,350 and 58,334, respectively (see Note 6 – Fair Value Measurements for fair value computation). The sum of the fair value of the warrants, and issuance costs for the Series G Notes described above were recorded as debt discounts to be amortized to interest expense over the respective term using the effective interest method. During both the three months and the six months ended June 30, 2018, the Company recognized interest expense $197,250, respectively, from the amortization of the debt discounts.</t>
  </si>
  <si>
    <t>Convertible Notes Payable</t>
  </si>
  <si>
    <t>Convertible Debt [Text Block]</t>
  </si>
  <si>
    <t>5. Convertible Notes Payable Carrying Value Accrued Interest Company as of as of Principal Value Proceeds June 30, 2018 June 30, 2018 as of Maturity Series C Convertible notes payable $ 2,880,000 $ 25,000 $ 4,412 $ 29,412 Series D Convertible notes payable 4,716,992 8,039,580 5,202,081 $ 13,241,661 Series F Convertible notes payable 10,570,000 10,570,000 869,036 $ 11,439,036 Various individual convertible notes payable 1,593,126 1,593,126 468,047 $ 2,061,173 Total $ 19,760,118 20,227,706 6,543,576 $ 26,771,282 Less: Debt discount (618,534 ) - Less: Embedded conversion features (1,451,000 ) - Less: Beneficial conversion features (498,304 ) - Balance as of June 30, 2018 $ 17,659,868 $ 6,543,576 Carrying Value Accrued Interest Company as of as of Principal Value Proceeds December 31, 2017 December 31, 2017 as of Maturity Series C Convertible notes payable $ 2,880,000 $ 25,000 $ 4,412 $ 29,412 Series D Convertible notes payable 4,716,992 8,039,580 1,357,412 $ 9,458,330 Series F Convertible notes payable 9,000,000 9,000,000 112,192 $ 9,000,000 Various individual convertible notes payable 1,584,082 1,584,082 393,087 $ 1,584,082 Total $ 18,181,074 18,648,662 1,867,103 $ 20,071,824 Less: Debt discount (1,971,997 ) - Less: Embedded conversion features (10,831,000 ) - Less: Beneficial conversion features (604,304 ) - Balance as of December 31, 2017 $ 5,241,361 $ 1,867,103 On February 12, 2016, we entered into a Loan and Securities Agreement and a separate Secured Promissory Note with the principal face value of $300,000 (the “February 2016 Note”). The personal property, fixtures and intellectual property and products of the Company serve as the collateral for the borrowing (see Note 5 – Series E Convertible Note Payable for subsequent release of collateral). Interest accrues at a rate 10.0% per year through maturity. All principal and related accrued interest outstanding are due and payable at the maturity date, which was originally January 31, 2017. In November 2016, the February 2016 Note was amended to (i) change the maturity date to June 1, 2017 and (ii) provide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February 2016 Note was reclassified to convertible notes payable. As of February 28, 2018, the February 2016 Note holders agreed to extend the maturity date to June 30, 2018. The Company has recognized interest expense of $7,479 for both of the three months ended June 30, 2018 and 2017, respectively. The Company has recognized interest expense of $14,877 and $14,877 for the six months ended June 30, 2018 and 2017, respectively. As of June 30, 2018 and December 31, 2017, $300,000 of principal was due under the February 2016 Note and such amount is classified under convertible notes payable. In connection with the February 2016 Note, the Company issued warrants to purchase 33,334 common shares (see Note 6 – Fair Value Measurements for fair value computation). The sum of the fair value of the warrants for the February 2016 Note was recorded as a debt discount and is being amortized to interest expense over the term of the note using the effective interest method. During both of the three months ended June 30, 2018 and 2017, the Company recognized interest expense of $0 from the amortization of the debt discount. During the six months ended June 30, 2018 and 2017, the Company recognized interest expense of $0 and $13,250, respectively, from the amortization of the debt discount. On May 11, 2016, a significant shareholder provided a $300,000 unsecured advance to the Company (the “May 2016 Advance”) in contemplation of participating in the Preferred Unit Purchase Agreement dated April 12, 2016, which required the significant shareholder to invest a minimum of $500,000. In July 2016, the significant shareholder invested an additional $200,800 and requested the May 2016 Advance be cancelled and its principal be aggregated with the $200,800 to purchase a total of 111,307 preferred shares at $4.50 per share. Series C Convertible Notes Payable During February 2016 through October 2016, the Company received total proceeds of $2,880,000 from the issuance of original issue discount convertible notes (“Series C Convertible Notes”) to investors. The principal balance, plus all accrued and unpaid interest, was due February 28, 2018, as amended, or upon a change of control or an IPO by the Company. On February 28, 2018, in connection with the extension of the maturity date to August 28, 2018, the Company issued 327 shares of common stock to the holder of the convertible notes. The conversion price in effect upon an IPO is the lesser of $9.00 or the price per common share in the pre-money valuation immediately prior to the IPO multiplied by 80%. The conversion price at any other conversion event is $9.00. Issuance costs to obtain the convertible notes were recorded as a debt discount in the amount of $208,800. The Company has recognized interest expense of $0 and $580 for the three months ended June 30, 2018 and 2017, respectively. The Company has recognized interest expense of $0 and $1,258 for the six months ended June 30, 2018 and 2017, respectively. In connection with the Series C Convertible Notes, the Company issued warrants to investors and investment bankers to purchase common shares of 188,236 and 26,354, respectively (see Note 6 – Fair Value Measurements for fair value computation). The sum of the fair value of the warrants, the BCF and issuance costs for the Series C Convertible Notes were recorded as debt discounts to be amortized to interest expense over the respective term using the effective interest method. During the three months ended June 30, 2018 and 2017, the Company recognized no interest expense from the amortization of the debt discounts. Between November and December 2016, all of the Series C Convertible Notes, except for $25,000, were extinguished and converted to Series D Convertible Notes. Series D Convertible Notes Payable On various dates in 2016 and 2017, the Company received total proceeds of $4,716,992 from the issuance of original issue discount convertible notes (“Series D Convertible Notes”) to investors. In addition, the Company: (i) extinguished Series C Convertible Notes in the amount of $2,855,000 along with accrued interest of $172,059 and converted those to Series D Convertible Notes; (ii) extinguished other promissory notes in the amount of $235,704 along with accrued interest of $18,536 and converted those to Series D Convertible Notes; (iii) allowed Mr. Moyer to convert $69,290 of reimbursable expense reports into Series D Convertible Notes; and (iv) allowed Mr. Jonathan Gadzak, a member of the Company’s Board of Directors, to convert $12,000 of certain expenses into Series D Convertible Notes. At the date of issuance, the Series D Convertible Notes had a senior priority security interest in all the personal property, fixtures and intellectual property and products of the Company except for the January 2015 Note and the Hallo Note which had a pari passu security interest with the Series D Convertible Notes (see Note 5 – Series E Convertible Note Payable for subsequent release of security interest). The principal balance, plus all accrued and unpaid interest is due on June 30, 2018, as amended. The Series D Convertible Notes are eligible for conversion at any point prior to the maturity date or upon a change of control or an IPO by the Company. The conversion price in effect upon on IPO is the lesser of $4.50 or the highest price per common share sold in the IPO multiplied by 75%. The conversion price at any other conversion event is $4.50. Issuance costs to obtain the convertible notes were recorded as a debt discount in the amount of $386,415. In connection with the February 28, 2018 extension of the maturity date, the Company confirmed to the holders of the Series D Convertible Notes that Series D Convertible Notes would accrue an additional 10% interest on the first day of every month, beginning March 1, 2018, so long as such Series D Convertible Notes remained outstanding. The Company has recognized interest expense of $2,837,499 and $469,898 for the three months ended June 30, 2018 and 2017, respectively. The Company has recognized interest expense of $3,844,944 and $1,099,712 for the six months ended June 30, 2018 and 2017, respectively. In connection with the Series D Convertible Notes, the Company issued warrants to investors and investment bankers to purchase common shares of 1,017,692 and 380,449, respectively (see Note 6 – Fair Value Measurements for fair value computation). The sum of the fair value of the warrants, the BCF, the embedded conversion feature and issuance costs for the Series D Convertible Notes described above were recorded as debt discounts to be amortized to interest expense over the respective term using the effective interest method. In connection with the extension of the maturity date to June 30, 2018, the Company confirmed to the holders of the Series D Convertible Notes that the warrants issued in connection with the Series D Convertible Notes would double effective February 28, 2018. The number of warrants outstanding as of June 30, 2018 was therefore 2,035,434. During the three months ended June 30, 2018 and 2017, the Company recognized interest expense of $1,402,000 and $1,093,379, respectively from the amortization of the debt discounts. During the six months ended June 30, 2018 and 2017, the Company recognized interest expense of $2,875,233 and $1,858,324, respectively, from the amortization of the debt discounts. Series E Convertible Notes Payable On various dates from May to September 2017, the Company received total proceeds of $5,000,000 from the issuance of original issue discount convertible promissory notes (“Series E Convertible Note”). The Series E Convertible Notes have a senior priority security interest in all the personal property, fixtures and intellectual property and products of the Company. The principal balance of the Series E Convertible Notes, was due on October 31, 2017. The Series E Convertible Notes were eligible for conversion at any point prior to the maturity date or upon a change of control or an IPO by the Company. The conversion price in effect upon on IPO is the lesser of $4.50 or the highest price per common share sold in the IPO multiplied by 75%. The conversion price at any other conversion event is the lessor of $4.50 or the price per share issued by the Company in connection with any sale involving substantially all the assets of the Company. Additionally, in connection with the Series E Convertible Note financing, all of the Company’s outstanding promissory and convertible note holders agreed to: (i) subordinate their notes to the Series E Convertible Notes, (ii) release all security interests in the Company’s assets in favor of the Series E Convertible Notes (iii) extend their maturity dates to February 28, 2018 and (iv) amend the Company’s Operating Agreement to allow the Series E Convertible Note lender one seat on the Company’s Board of Directors so long as the investor owns any debt or securities of the Company. Issuance costs to obtain the convertible notes were recorded as a debt discount in the amount of $275,000. The Company has recognized interest expense of $70,840 for the three and six months ended June 30, 2017, respectively. On October 31, 2017, the Company filed a confidential S-1 registration statement with the Securities and Exchange Commission (“SEC”) (“S-1”) with the belief that the S-1 filing would extend the maturity date of the Series E Convertible Notes to November 30, 2017. The Series E Convertible Note holders claimed that the S-1 filing did not meet the definition outlined in the Series E Convertible Note and issued a notice of default to the Company on November 2, 2017 (“Default Notice”). On November 30, 2017, as a result of the Default Notice and an inability of the two parties to renegotiate the Series E Convertible Notes under acceptable terms, the Company requested and received a Series E Convertible Note payoff letter (“Series E Payoff Letter”) from the Series E Convertible Note holders. The Series E Payoff Letter stated that in addition to the repayment of the Series E Convertible Notes of $5,882,353, that the Series E Convertible Note holders were due, $1,097,695 of default interest and penalties, reimbursement of $178,645 of legal fees, and consulting, travel and lodging fees of $102,063. Despite the Company’s vigorous disagreement that it was in default and subject to default penalties, interest and legal fees, the Company paid the full monetary demand of $7,260,756 as requested by the Series E Convertible Note holders on November 30, 2017. As a result, the Company recognized interest expense including default interest and penalties of $1,980,049 and additional general and administrative expenses of $280,708 which was comprised of Series E Note holder’s legal fees and consulting expenses of $178,645 and $102,063, respectively, for the year ended December 31, 2017. In addition, the note holder claims that the Company is obligated to issue an additional 487,865 warrants in connection with the Default Notice. The Company does not believe that they are required to issue these warrants and has not issued any additional warrants to the note holder. (See Note 11 – Subsequent Events.) In connection with the Series E Convertible Notes, the Company issued warrants to investors and investment bankers to purchase common shares of 1,307,190 and 114,380, respectively (see Note 6 – Fair Value Measurements for fair value computation). On November 30, 2017, in connection with a provision in the Series E Convertible Note warrants issued to investors (Series E Investor Warrants), the outstanding Series E Investor Warrants doubled, as the Company had not completed an IPO by November 30, 2017. Therefore, total warrants outstanding to investors under the Series E Convertible Notes are 2,614,380. The sum of the fair value of the warrants, the BCF, the embedded conversion feature and issuance costs for the Series E Convertible Notes described above were recorded as debt discounts to be amortized to interest expense over the respective term using the effective interest method. During the three and six months ended June 30, 2017 the Company recognized interest expense of $690,031 from the amortization of the debt discounts. During the three and six months ended June 30, 2018, the Company recognized interest expense of $69,736 from the amortization of the debt discounts. Series F Convertible Notes Payable On various dates between November 2017 and March 2018, the Company received total proceeds of $10,345,000 from the issuance of senior secured convertible promissory notes (“Series F Convertible Notes”) to investors. The Series F Convertible Notes accrue interest at 15% per year and have a senior priority security interest in all the personal property, fixtures and intellectual property and products of the Company. The principal balance of the Series F Convertible Notes, plus all accrued interest is due on June 30, 2018. The Series F Convertible Notes are eligible for conversion at any point prior to the maturity date at the option of the holder. The conversion price in effect upon on IPO shall be the lesser of $4.50 or the highest price per common share sold in the IPO multiplied by 60%. The conversion price at any other conversion event shall be $4.50. Between April 1, 2018 and May 25, 2018, the Company issued $225,000 of additional Series F Convertible Notes. In connection with the additional Series F Convertible Notes the Company issued 25,000 and 5,000 warrants to purchase common stock, to its lenders and investment bankers, respectively. The warrants have a five-year life and are exercisable into common stock at $5.40 per share. Issuance costs to obtain the convertible notes were recorded as a debt discount in the amount of $135,300. The Company has recognized interest expense of $392,773 and $0 for the three months ended June 30, 2018 and 2017, respectively. The Company has recognized interest expense of $756,845 and $0 for the six months ended June 30, 2018 and 2017, respectively. In connection with the issuance of the Series F Convertible Notes, the Company issued warrants to the lender and investment bankers to purchase common shares of 1,174,447 and 233,111, respectively (see Note 6 – Fair Value Measurements for fair value computation). The sum of the fair value of the warrants, the BCF, the embedded conversion feature and issuance costs for the Series F Convertible Notes described above were recorded as debt discounts to be amortized to interest expense over the respective term using the effective interest method. During the three months ended June 30, 2018 and 2017, the Company recognized interest expense of $5,124,063 and $0, respectively, from the amortization of the debt discounts. During the six months ended June 30, 2018 and 2017, the Company recognized interest expense of $10,668,514 and $0, respectively, from the amortization of the debt discounts. Derivative Liability The February 2016 Note, the Series C Convertible Notes, the Series D Convertible Notes, the Series E Convertible Notes and the Series F Convertible Notes contain an embedded conversion feature that the Company has determined is a derivative requiring bifurcation. The fair value of the derivative liability as of June 30, 2018 and December 31, 2017 was $25,776,000 and $20,832,000, respectively, which was recorded as a derivative liability with the offset recorded as a discount to the convertible notes payable (See Note 6 – Fair Value Measurements for fair value computation).</t>
  </si>
  <si>
    <t>Fair Value Measurements</t>
  </si>
  <si>
    <t>Fair Value Disclosures [Abstract]</t>
  </si>
  <si>
    <t>Fair Value Disclosures [Text Block]</t>
  </si>
  <si>
    <t>6.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June 30, 2018 and December 31, 2017 by level within the fair value hierarchy, are as follows: June 30, 2018 Quoted prices Significant Significant (Level 1) (Level 2) (Level 3) Liabilities: Warrant liability $ - $ - $ 5,349,786 Derivative liability $ - $ - $ 25,776,000 December 31, 2017 Quoted prices in active markets Significant other observable inputs Significant unobservable inputs (Level 1) (Level 2) (Level 3) Liabilities: Warrant liability $ - $ - $ 1,227,786 Derivative liability $ - $ - $ 20,832,000 There were no transfers between Level 1, 2 or 3 during the three and six months ended June 30, 2018. Warrant Liability The following table includes a summary of changes in fair value of the Company’s warrant liability measured at fair value using significant unobservable inputs (Level 3) for the three and six months ended June 30, 2018 and 2017: For The Three Months Ended For The Six Months Ended June 30, 2018 June 30, 2017 June 30, 2018 June 30, 2017 Beginning balance $ 926,786 $ 2,509,305 $ 1,227,786 $ 1,619,287 Additions 65,000 1,530,972 65,000 2,356,938 Change in fair value 4,358,000 (47,368 ) 4,249,000 16,684 Reclass to additional paid-in capital - - (192,000 ) - Ending balance $ 5,349,786 $ 3,992,909 $ 5,349,786 $ 3,992,909 The changes in fair value of the warrant liability are recorded in change in fair value of warrant liability in the condensed consolidated statements of operations. A summary of the weighted average significant unobservable inputs (Level 3 inputs) used in measuring the Company’s warrant liability that is categorized within Level 3 of the fair value hierarchy as of June 30, 2018 is as follows: As of Common Stock Price $ 4.03 Term (Years) 4.57 Volatility 57 % Risk-free rate of interest 2.76 % Dividend Yield 0.0 % Derivative Liability The following table includes a summary of changes in fair value of the Company’s derivative liability measured at fair value using significant unobservable inputs (Level 3) for the three and six months ended June 30, 2018: For The Three Months Ended For The Six Months Ended June 30, 2018 June 30, 2018 Beginning balance $ 22,959,000 $ 20,832,000 Additions 245,000 1,558,000 Change in fair value 2,572,000 3,386,000 Ending balance $ 25,776,000 $ 25,776,000 There was no derivative liability during the three and six months ended June 30, 2017. As of June 30, 2018, the Company measured the fair value of the derivative by estimating the fair value of the convertible notes payable at certain conversion points. To calculate the fair value of the convertible notes payable with the conversion feature, the Company calculated the present value of the convertible notes payable upon conversion at a qualifying initial public offering in the third quarter of 2018, and the present value of the convertible notes payable at non-qualifying initial public offering in the last quarter of 2018. The Company estimated a probability of 90% for the occurrence of a qualifying initial public offering in the third quarter of 2018 and a probability of 10% in the last quarter of 2018. The Company’s derivative liabilities are measured at fair value using the Probability Weighted Expected Return valuation methodology. A summary of the weighted average significant unobservable inputs (Level 3 inputs) used in measuring the Company’s embedded conversion options that is categorized within Level 3 of the fair value hierarchy as of June 30, 2018 is as follows: June 30, 2018 Common Stock Price $ 4.03 Term (Years) 1.00 Volatility 60 % Risk-free rate of interest 2.33 % Dividend Yield 0.0 %</t>
  </si>
  <si>
    <t>Stockholders' Deficit</t>
  </si>
  <si>
    <t>Equity [Abstract]</t>
  </si>
  <si>
    <t>Stockholders' Equity Note Disclosure [Text Block]</t>
  </si>
  <si>
    <t xml:space="preserve"> 7. Stockholders’ Deficit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1st) business day of each new fiscal year; provided that for fiscal year 2018, upon approval of the LTIP by the Company’s shareholders, up to 300,000 shares of common stock will initially be available for participants under the LTIP. Thereafter, the 15% evergreen provision shall govern the LTIP.  In connection with the termination of the Plan, on January 31, 2018, the Company issued to its employees and directors 1,284,470 and 153,126, shares of restricted common stock (“January 2018 Restricted Stock Grant”), respectively. Such shares of restricted common stock were granted outside the LTIP’s first year share availability pool, are fully vested, and will be released to the employees and directors in three tranches at the rate of 33.4%, 33.3% and 33.3% on September 1, 2018, March 1, 2019 and September 1, 2019, respectively. In the event an employee voluntarily resigns, the release dates of the shares will be extended such that only 16.5% of the shares are released every six months, until 100% are released. In the event that a director voluntarily resigns, each of the release dates will be extended six months. The LTIP and January 2018 Restricted Stock Grant were approved by a majority of the Company’s stockholders on January 31, 2018. In connection with the January 2018 Restricted Stock Grant, the Company recorded stock compensation expense of $2,156,394 for the three and six months ended June 30, 2018. On February 28, 2018 in connection with the extension of the maturity date of the Series C Convertible Note to August 28, 2018, the Company issued 327 shares of its common stock to the note holder. The Company recorded interest expense of $490 for the three and six months ended June 30, 2018. Warrants for Common Shares The Company has issued warrants to purchase common shares to employees as compensation for services rendered, as well as, in conjunction with the purchase of common shares in equity and debt transactions. A summary of the warrant activity and related information that occurred for the three months ended June 30, 2018 and as of June 30, 2018 is provided in the following paragraphs. In connection with the Series F Convertible Notes issued during the three months ended June 30, 2018, the Company issued warrants to purchase 25,000 common shares at an exercise price of $5.40 per share with a five-year term. The grant date fair value of the warrants was $44,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In connection with the Series F Convertible Notes issued during the three months ended June 30, 2018, the Company issued warrants to investment bankers to purchase 3,222 common shares at an exercise price of $5.40 per share with a five-year term. The grant date fair value of the warrants was $5,7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In connection with the Series G Notes issued during the three months ended June 30, 2018, the Company issued warrants to purchase 208,350 common shares at an exercise price of $5.40 per share with a five-year term. The grant date fair value of the warrants was $366,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1% and expected life of 5 years. In connection with the Series G Notes issued during the three months ended June 30, 2018, the Company issued warrants to investment bankers to purchase 58,334 common shares at an exercise price of $5.40 per share with a five-year term. The grant date fair value of the warrants was $102,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During the three months ended June 30, 2018, the Company granted warrants to purchase up to 275,000 shares of common stock to Mr. Michael Howse, a member of the Company’s Board of Directors in connection with a consulting agreement. The warrants have an exercise price of $5.40 per share and warrants to purchase up to 110,000 shares of common stock vest over nine months. The remaining warrants vest upon certain performance milestones. As of June 30, 2018, warrants to purchase 36,667 shares of common stock were vested. All of the warrants immediately vest upon a change of control, and the exercise price is subject to certain price protection provisions. The fair value of the vested warrants was $65,000 which was recorded as consulting expense with the offset recorded to warrant liability. The fair value of the warrants was estimated using the Black-Scholes Model based on the following weighted average assumptions: common share price on date of grant $4.03, expected dividend yield 0%, expected volatility 57%, risk-free interest rate 2.92% and expected life of 5 years. Information regarding warrants for common stock outstanding and exercisable as of June 30, 2018 is as follows: Warrants Warrants Exercise Outstanding as of Remaining Exercisable as of Price June 30, 2018 Life (years) June 30, 2018 $ 4.50 2,829,645 4.19 2,725,495 $ 5.40 4,535,665 4.27 4,285,109 $ 10.35 1,634 2.79 1,634 $ 5.06 7,366,944 4.24 7,012,238 Warrants exercisable as of June 30, 2018, excludes (i) warrants to purchase 104,150 common shares that have been granted to employees that are outstanding but only become exercisable upon a change of control of the Company or the filing of a registration statement with the SEC in accordance with the Securities Act of 1933, as amended and (ii) warrants to purchase 250,556 common shares issued to Mr. Howse which have not yet vested.</t>
  </si>
  <si>
    <t>Income Taxes</t>
  </si>
  <si>
    <t>Income Tax Disclosure [Abstract]</t>
  </si>
  <si>
    <t>Income Tax Disclosure [Text Block]</t>
  </si>
  <si>
    <t>8. Income Taxes The Company recorded an income tax expense of $2,000 for the six months ended June 30, 2018, compared to income tax expense of $2,950 for the six months ended June 30, 2017. The income tax expense recorded for the six months ended June 30, 2018 and 2017 was primarily due to state income tax expense. The Company’s effective tax rate was (0.01)% for the six months ended June 30, 2018, compared to an effective tax rate of (0.04)% for the six months ended June 30, 2017. The difference between the effective tax rate and the federal statutory tax rate for the six months ended June 30, 2018 and 2017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June 30, 2018,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tax provision for the six months ended June 30, 2018 and 2017, was calculated on a jurisdiction basis. On December 22, 2017, the United States enacted a law commonly known as the Tax Cuts and Jobs Act (“TCJA”) which makes widespread changes to the Internal Revenue Code, including a reduction in the federal corporate tax rate to 21%, and repatriation of accumulated foreign earnings and profits, effective January 1, 2018. Additionally, on December 22, 2017, the SEC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accounting for all items is expected to be complete when the 2017 U.S. corporate income tax return is filed in 2018. Any differences between what was previously recorded and the final tax return amounts or estimates done for subsequent quarters are not expected to be material.</t>
  </si>
  <si>
    <t>Commitments and Contingencies</t>
  </si>
  <si>
    <t>Commitments and Contingencies Disclosure [Abstract]</t>
  </si>
  <si>
    <t>Commitments and Contingencies Disclosure [Text Block]</t>
  </si>
  <si>
    <t>9. Commitments and Contingencies Operating Leases The Company rents its office under an operating lease, which expires in October 2018. Under the terms of the lease, the Company is responsible for taxes, insurance and maintenance expense. The Company recognizes rent expense on a straight-line basis over the lease period. Rent expense for the three months ended June 30, 2018 and 2017 was $91,175 and $85,872, respectively. Rent expense for the six months ended June 30, 2018 and 2017 was $178,688 and $171,191, respectively. Other Commitments From 2011 to January 30, 2018, employees, consultants, and directors of the Company were entitled to participate in the Plan at the discretion of the Company’s Board of Directors. Each Plan participant was awarded points which entitled the participant to a portion of the proceeds payable to the Company and/or its members upon a sale of the Company. The proceeds payable to a Plan participant were to equal an amount determined in accordance with the following formula: number of points held by participant, divided by total points outstanding, multiplied by 18% of Net Sale Price. For this purpose, “Net Sale Price” equaled the aggregate amount payable to the Company and/or its members in connection with a sale of the Company, less all amounts payable to creditors of the Company. Awards payable to Plan participants were senior to any amounts payable to members of the Company. As of December 31, 2017, the Company had not recorded a liability relating to the Plan, as any amounts payable under the Plan would be recognized as compensation expense in the consolidated statement of operations during the period that the Company would have become obligated to make such payments. On January 30, 2018, the Company’s Board of Directors terminated the Plan and adopted the LTIP. (See Note 7 – Stockholders’ Deficit).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densed consolidated financial statements.</t>
  </si>
  <si>
    <t>Related Parties</t>
  </si>
  <si>
    <t>Related Party Transactions [Abstract]</t>
  </si>
  <si>
    <t>Related Party Transactions Disclosure [Text Block]</t>
  </si>
  <si>
    <t>10. Related Parties Brett Moyer Mr. Moyer has served as the Company’s President, Chief Executive Officer and a board member since the Company’s founding in August 2010. Effective February 28, 2018, Mr. Moyer agreed to extend the maturity date of his Series D Convertible Note to June 30, 2018. In connection with the maturity date extension, Mr. Moyer received a warrant to purchase 9,058 shares of common stock at an exercise price of $5.40 and which will accrue an additional 10% interest on the first day of every month, beginning March 1, 2018, so long as such Series D Convertible Note remains outstanding. In April 2018, the Company issued Mr. Moyer a $62,500 Series G Note, initially due June 15, 2018, in consideration for $50,000 of expenses incurred by Mr. Moyer. In June 2018, in consideration for extending the maturity date of the Series G Note, Mr. Moyer was granted a warrant to purchase 4,630 shares of common stock. As of June 30, 2018, Mr. Moyer was owed $57,500 of principal under promissory notes and $443,208 of principal under convertible promissory notes and owned 2.5% of the outstanding shares of the Company. Jonathan Gazdak Mr. Gazdak, works as Managing Director – Head of Investment Banking for Alexander Capital an investment banking firm based in New York. Mr. Gazdak has been a member of the Company’s board of directors since June 2015. Alexander Capital has acted as the lead investment bank in a number of the Company’s private financings. Effective February 28, 2018, Mr. Gazdak agreed to extend the maturity date of his Series D Convertible Note to June 30, 2018. In connection with the maturity date extension, Mr. Gazdak received a warrant to purchase 1,569 shares of common stock at an exercise price of $5.40 and which will accrue an additional 10% interest on the first day of every month, beginning March 1, 2018, so long as such Series D Convertible Note remains outstanding. As of June 30, 2018, Mr. Gazdak was owed $19,765 of principal under convertible promissory notes and owned 0.6% of the outstanding shares of the Company. The Company has signed an engagement letter with Alexander Capital under which Alexander Capital earns a fee on total investments by their clients. Alexander Capital earned fees of $200,250 and $321,300 for the three and six months ended June 30, 2018. As of June 30, 2018, Alexander Capital had been issued a total of 588,392 common share warrants that are exercisable at $5.40 per share and have a five-year life from date of issuance. Brian Herr Mr. Herr has been a member of the Company’s board of directors since February 2018. Mr. Herr is Chief Investment Officer and Co-Head of Structured Credit and Asset Finance for the Medalist Partners platform (f/k/a Candlewood Structured Strategy Funds) and serves as a co-portfolio manager for the Medalist Partners Harvest Master Fund, Ltd. and Medalist Partners Opportunity Master Fund A, LP (collectively, the “Medalist Funds”). Mr. Herr was granted a seat on the Company’s board of directors pursuant to a securities purchase agreement, dated as of November 30, 2017, between the Company and the Medalist Funds, pursuant to which the Company also issued to the Medalist Funds an aggregate of $2,000,000 Series F Convertible Notes, due June 30, 2018, as amended, and warrants to purchase an aggregate of 222,222 shares of our common stock. In addition, between April 20, 2018 and June 29, 2018, the Company issued an aggregate of $2,437,500 of Series G Notes to the Medalist Funds and warrants to purchase an aggregate of 180,570 shares of our common stock. As of June 30, 2018, the Medalist Funds were owed $1,950,000 of principal under promissory notes and $2,000,000 of principal under convertible promissory notes and owned 0% of the outstanding shares of the Company. Michael Howse We are party to a consulting agreement with Michael Howse, dated April 6, 2018 (the “Howse Agreement”), pursuant to which Mr. Howse has agreed to serve an interim role as the Company’s chief strategic officer on an “at-will” basis in consideration for a monthly cash salary of $20,000 per month, as well as (i) a warrant to purchase 110,000 shares of our common stock, exercisable at a per share price of $5.40 and all of which shall vest on the earlier of: (x) nine months from the issuance date of such warrants, (y) if Mr. Howse is terminated as the Company’s chief strategic officer and (z) immediately prior to an Acquisition of the Company (as defined in the Howse Agreement), and (ii) a warrant to purchase 165,000 shares of our common stock, exercisable at a per share price of $5.40, which shall vest upon the achievement of significant milestones.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Effective February 28, 2018, Inizio Capital and Hansong Technology agreed to extend the maturity dates of the Five February 2016 Note and the December 2015 Note, respectively to June 30, 2018. In connection with the maturity date extensions, Inizio Capital and Hansong Technology received warrants to purchase 1,341 and 942 shares of common stock, respectively, at an exercise price of $5.40. As of June 30, 2018, affiliates of Mr. Kristensen were owed $50,000 of principal under convertible promissory notes and owned 3.8% of the outstanding shares of the Company. Significant Shareholders Effective February 28, 2018, Carl E. Berg agreed to extend the maturity date of his Series D Convertible Note to June 30, 2018. In connection with the maturity date extension, Mr. Berg received a warrant to purchase 39,216 shares of common stock at an exercise price of $5.40 and will accrue an additional 10% interest on the first day of every month, beginning March 1, 2018, so long as such Series D Convertible Note remains outstanding. In addition, Mr. Berg agreed to extend the maturity date of his various other convertibles notes to June 30, 2018. In connection with the maturity date extensions, Mr. Berg received warrants to purchase a total of 25,965 shares of common stock at an exercise price of $5.40. As of June 30, 2018, Mr. Berg was owed a total of $1,444,118 of principal under convertible promissory notes and owned 37% of the outstanding shares of the Company. Effective February 28, 2018, Lisa Walsh agreed to extend the maturity date of her Series D Convertible Note to June 30, 2018. In connection with the maturity date extension, Ms. Walsh received a warrant to purchase 112,419 shares of common stock at an exercise price of $5.40 and which will accrue an additional 10% interest on the first day of every month, beginning March 1, 2018, so long as such Series D Convertible Note remains outstanding. As of June 30, 2018, Ms. Walsh was owed $8,203,971 of principal under convertible promissory notes and owned 25.2% of the outstanding shares of the Company.</t>
  </si>
  <si>
    <t>Subsequent Events</t>
  </si>
  <si>
    <t>Subsequent Events [Abstract]</t>
  </si>
  <si>
    <t>Subsequent Events [Text Block]</t>
  </si>
  <si>
    <t>11. Subsequent Events The Company’s Series D and Series F convertible promissory notes as well as its other convertible promissory notes, excluding its Series C Convertible Notes and its Series G Notes, had maturity dates of June 30, 2018 (the “June 30 th , th th As of July 15, 2018, the Company was in default on $2,812,500 of the Series G Notes. On July 20, 2018, the Company and the holders of the Series G Notes agreed to (i) extend the maturity date of such notes from July 15, 2018 to July 25, 2018 and (ii) agreed to make the Series G Notes mandatorily convertible in connection with an IPO at a conversion price of the lesser of $4.50 or 40% of the highest price of the common stock sold in an IPO. In consideration for the extension of the maturity date and the agreement to make the Series G Notes mandatorily convertible, the Company agreed to issue warrants to purchase an additional 625,000 shares of common stock to the Series G Note holders. Pursuant to a settlement agreement that we entered into with MARCorp Signal, LLC, on July 25, 2018, with respect to certain disputes, we issued to MARCorp Signal, LLC a warrant to purchase an aggregate of 487,864 shares of common stock. On July 26, 2018, the Company closed its IPO. The Company’s registration statement on Form S-1 (File No. 333-224267) relating to the IPO was declared effective by the SEC on July 25, 2018. The shares began trading on The NASDAQ Capital Market under the ticker symbol (WISA) on July 27, 2018. Under the offering the Company issued 2,400,000 shares of common stock at an offering price of $5.00 per share, raising gross proceeds of $12,000,000. In aggregate, the shares issued in the offering generated approximately Effective as of September 11, 2018, the Company changed its name to Summit Wireless Technologies, Inc.</t>
  </si>
  <si>
    <t>Summary of Significant Accounting Policies (Policies)</t>
  </si>
  <si>
    <t>Basis of Accounting, Policy [Policy Text Block]</t>
  </si>
  <si>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only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7 has been derived from audited consolidated financial statements at that date, but does not include all disclosures required by U.S. GAAP for complete financial statements. Because all of the disclosures required by U.S. GAAP for complete financial statements are not included herein, these unaudited condensed consolidated financial statements and the notes accompanying them should be read in conjunction with our audited consolidated financial statements included elsewhere in this registration statement.</t>
  </si>
  <si>
    <t>Deferred Charges, Policy [Policy Text Block]</t>
  </si>
  <si>
    <t>Deferred Offering Costs Deferred offering costs, consisting of legal, accounting and filing fees relating to the initial public offering, are capitalized. The deferred offering costs will be offset against initial public offering proceeds upon the effectiveness of the offering. In the event the offering is terminated, deferred offering costs will be expensed. As of June 30, 2018, the Company had capitalized $341,000 of deferred offering costs in prepaid expenses and other current assets on the condensed consolidated balance sheet. As of December 31, 2017, the amount of deferred offering costs was not material.</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oncentration Risk, Credit Risk, Policy [Policy Text Block]</t>
  </si>
  <si>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partial payment in advance of shipping. As of June 30, 2018, the Company had three customers accounting for 38%, 28% and 22% of accounts receivable. As of December 31, 2017, the Company had two customers accounting for 74% and 12% of accounts receivable. The Company had three customers accounting for 60%, 25% and 11% of its net revenues for the three months ended June 30, 2018. The Company had two customers accounting for 60% and 37% of its net revenues for the three months ended June 30, 2017. The Company had two customers accounting for 63%, and 25% of its net revenues for the six months ended June 30, 2018. The Company had two customers accounting for 60% and 37% of its net revenues for the six months ended June 30, 2017.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t>
  </si>
  <si>
    <t>Derivatives, Embedded Derivatives [Policy Text Block]</t>
  </si>
  <si>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The Company has pledged all its assets, including its personal property, fixtures, intellectual property and products as collateral for certain of its promissory and convertible notes payable.</t>
  </si>
  <si>
    <t>Fair Value of Financial Instruments, Policy [Policy Text Block]</t>
  </si>
  <si>
    <t>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t>
  </si>
  <si>
    <t>Comprehensive Income, Policy [Policy Text Block]</t>
  </si>
  <si>
    <t>Comprehensive Loss Comprehensive loss includes all changes within stockholders’ deficit that are not the result of transactions with stockholders. Accumulated other comprehensive loss includes the foreign currency translation adjustments arising from the consolidation of the Company’s foreign subsidiary.</t>
  </si>
  <si>
    <t>Foreign Currency Transactions and Translations Policy [Policy Text Block]</t>
  </si>
  <si>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deficit, while foreign currency transaction gains or losses, resulting from remeasuring local currency to the U.S. dollar are recorded in the condensed consolidated statement of operations in other income (expense), net and were not material for the three and six months ended June 30, 2018 and 2017.</t>
  </si>
  <si>
    <t>Advertising Costs, Policy [Policy Text Block]</t>
  </si>
  <si>
    <t>Advertising Costs Advertising costs are charged to selling and marketing expenses as incurred. Advertising costs for the three and six months ended June 30, 2018 and 2017 were not material.</t>
  </si>
  <si>
    <t>Earnings Per Share, Policy [Policy Text Block]</t>
  </si>
  <si>
    <t>Net Loss per Common Share Basic net loss per common share is calculated by dividing the net loss by the weighted average number of common shares outstanding during the period, without consideration for potentially dilutive securities. Diluted net loss per common share is computed by dividing the net loss by the weighted average number of common shares and potentially dilutive common share equivalents outstanding for the period determined using the treasury-stock and if-converted methods. For purposes of the diluted net loss per common share calculation, preferred stock, warrants for common stock, restricted stock units and shares issuable upon the conversion of convertible notes payable are considered to be potentially dilutive securities. For the three and six months ended June 30, 2018, warrants to purchase 7,366,944 shares of common stock, 2,762,594 shares of preferred stock and 1,437,596 shares of restricted stock have been excluded from the calculation of net loss per common share because the inclusion would be antidilutive. For the three and six months ended June 30, 2017, warrants to purchase 2,176,469 shares of common stock and 2,762,594 shares of preferred stock have been excluded from the calculation of net loss per common share because the inclusion would be antidilutive. In addition, shares issuable upon the conversion of convertible notes payable have been excluded from the calculation of net loss per common share for all periods presented because the inclusion would be antidilutive.</t>
  </si>
  <si>
    <t>New Accounting Pronouncements, Policy [Policy Text Block]</t>
  </si>
  <si>
    <t>Recent Accounting Pronouncements In May 2014, the Financial Accounting Standards Board (“FASB”) issued Accounting Standard Update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t>
  </si>
  <si>
    <t>Balance Sheet Components (Tables)</t>
  </si>
  <si>
    <t>Schedule of Inventory, Current [Table Text Block]</t>
  </si>
  <si>
    <t xml:space="preserve">Inventories: June 30, December 31, 2018 2017 Raw materials $ 3,730 $ 3,729 Work in progress 121,684 141,302 Finished goods 690,612 547,853 Total inventories $ 816,026 $ 692,884 </t>
  </si>
  <si>
    <t>Property, Plant and Equipment [Table Text Block]</t>
  </si>
  <si>
    <t xml:space="preserve">Property and equipment, net: June 30, December 31, 2018 2017 Machinery and equipment $ 800,225 $ 768,168 Tooling 27,200 22,900 Computer software 91,631 91,631 Furniture and fixtures 15,000 15,000 Leasehold improvements 11,238 11,238 945,294 908,937 Less: Accumulated depreciation and amortization (863,501 ) (844,275 ) Property and equipment, net $ 81,793 $ 64,662 </t>
  </si>
  <si>
    <t>Schedule of Accrued Liabilities [Table Text Block]</t>
  </si>
  <si>
    <t xml:space="preserve">Accrued liabilities: June 30, December 31, 2018 2017 Accrued vacation $ 236,469 $ 197,976 Accrued compensation - 27,058 Accrued bonus 129,979 227,194 Accrued other 408,858 262,992 Total accrued liabilities $ 775,306 $ 715,220 </t>
  </si>
  <si>
    <t>Convertible Notes Payable (Tables)</t>
  </si>
  <si>
    <t>Convertible Debt [Table Text Block]</t>
  </si>
  <si>
    <t xml:space="preserve"> Carrying Value Accrued Interest Company as of as of Principal Value Proceeds June 30, 2018 June 30, 2018 as of Maturity Series C Convertible notes payable $ 2,880,000 $ 25,000 $ 4,412 $ 29,412 Series D Convertible notes payable 4,716,992 8,039,580 5,202,081 $ 13,241,661 Series F Convertible notes payable 10,570,000 10,570,000 869,036 $ 11,439,036 Various individual convertible notes payable 1,593,126 1,593,126 468,047 $ 2,061,173 Total $ 19,760,118 20,227,706 6,543,576 $ 26,771,282 Less: Debt discount (618,534 ) - Less: Embedded conversion features (1,451,000 ) - Less: Beneficial conversion features (498,304 ) - Balance as of June 30, 2018 $ 17,659,868 $ 6,543,576 Carrying Value Accrued Interest Company as of as of Principal Value Proceeds December 31, 2017 December 31, 2017 as of Maturity Series C Convertible notes payable $ 2,880,000 $ 25,000 $ 4,412 $ 29,412 Series D Convertible notes payable 4,716,992 8,039,580 1,357,412 $ 9,458,330 Series F Convertible notes payable 9,000,000 9,000,000 112,192 $ 9,000,000 Various individual convertible notes payable 1,584,082 1,584,082 393,087 $ 1,584,082 Total $ 18,181,074 18,648,662 1,867,103 $ 20,071,824 Less: Debt discount (1,971,997 ) - Less: Embedded conversion features (10,831,000 ) - Less: Beneficial conversion features (604,304 ) - Balance as of December 31, 2017 $ 5,241,361 $ 1,867,103 </t>
  </si>
  <si>
    <t>Fair Value Measurements (Tables)</t>
  </si>
  <si>
    <t>Schedule of Fair Value, Assets and Liabilities Measured on Recurring Basis [Table Text Block]</t>
  </si>
  <si>
    <t xml:space="preserve">The Company’s financial assets and liabilities that are measured at fair value on a recurring basis as of June 30, 2018 and December 31, 2017 by level within the fair value hierarchy, are as follows: June 30, 2018 Quoted prices Significant Significant (Level 1) (Level 2) (Level 3) Liabilities: Warrant liability $ - $ - $ 5,349,786 Derivative liability $ - $ - $ 25,776,000 December 31, 2017 Quoted prices in active markets Significant other observable inputs Significant unobservable inputs (Level 1) (Level 2) (Level 3) Liabilities: Warrant liability $ - $ - $ 1,227,786 Derivative liability $ - $ - $ 20,832,000 </t>
  </si>
  <si>
    <t>Derivative Financial Instruments, Liabilities [Member]</t>
  </si>
  <si>
    <t>Fair Value, Net Derivative Asset (Liability) Measured on Recurring Basis, Unobservable Input Reconciliation [Table Text Block]</t>
  </si>
  <si>
    <t xml:space="preserve">The following table includes a summary of changes in fair value of the Company’s derivative liability measured at fair value using significant unobservable inputs (Level 3) for the three and six months ended June 30, 2018: For The Three Months Ended For The Six Months Ended June 30, 2018 June 30, 2018 Beginning balance $ 22,959,000 $ 20,832,000 Additions 245,000 1,558,000 Change in fair value 2,572,000 3,386,000 Ending balance $ 25,776,000 $ 25,776,000 </t>
  </si>
  <si>
    <t>Fair Value Measurement Inputs and Valuation Techniques [Table Text Block]</t>
  </si>
  <si>
    <t>The Company’s derivative liabilities are measured at fair value using the Probability Weighted Expected Return valuation methodology. A summary of the weighted average significant unobservable inputs (Level 3 inputs) used in measuring the Company’s embedded conversion options that is categorized within Level 3 of the fair value hierarchy as of June 30, 2018 is as follows: June 30, 2018 Common Stock Price $ 4.03 Term (Years) 1.00 Volatility 60 % Risk-free rate of interest 2.33 % Dividend Yield 0.0 %</t>
  </si>
  <si>
    <t>Warrant [Member]</t>
  </si>
  <si>
    <t>Fair Value, Liabilities Measured on Recurring Basis, Unobservable Input Reconciliation [Table Text Block]</t>
  </si>
  <si>
    <t xml:space="preserve">The following table includes a summary of changes in fair value of the Company’s warrant liability measured at fair value using significant unobservable inputs (Level 3) for the three and six months ended June 30, 2018 and 2017: For The Three Months Ended For The Six Months Ended June 30, 2018 June 30, 2017 June 30, 2018 June 30, 2017 Beginning balance $ 926,786 $ 2,509,305 $ 1,227,786 $ 1,619,287 Additions 65,000 1,530,972 65,000 2,356,938 Change in fair value 4,358,000 (47,368 ) 4,249,000 16,684 Reclass to additional paid-in capital - - (192,000 ) - Ending balance $ 5,349,786 $ 3,992,909 $ 5,349,786 $ 3,992,909 </t>
  </si>
  <si>
    <t>A summary of the weighted average significant unobservable inputs (Level 3 inputs) used in measuring the Company’s warrant liability that is categorized within Level 3 of the fair value hierarchy as of June 30, 2018 is as follows: As of Common Stock Price $ 4.03 Term (Years) 4.57 Volatility 57 % Risk-free rate of interest 2.76 % Dividend Yield 0.0 %</t>
  </si>
  <si>
    <t>Stockholders' Deficit (Tables)</t>
  </si>
  <si>
    <t>Schedule of Share-based Compensation, Shares Authorized under Stock Option Plans, by Exercise Price Range [Table Text Block]</t>
  </si>
  <si>
    <t xml:space="preserve">Information regarding warrants for common stock outstanding and exercisable as of June 30, 2018 is as follows: Warrants Warrants Exercise Outstanding as of Remaining Exercisable as of Price June 30, 2018 Life (years) June 30, 2018 $ 4.50 2,829,645 4.19 2,725,495 $ 5.40 4,535,665 4.27 4,285,109 $ 10.35 1,634 2.79 1,634 $ 5.06 7,366,944 4.24 7,012,238 </t>
  </si>
  <si>
    <t>Business and Viability of Operations (Details Textual) - USD ($)</t>
  </si>
  <si>
    <t>12 Months Ended</t>
  </si>
  <si>
    <t>Dec. 31, 2016</t>
  </si>
  <si>
    <t>Jul. 23, 2010</t>
  </si>
  <si>
    <t>Stockholders' Equity, Reverse Stock Split</t>
  </si>
  <si>
    <t>15-for-1</t>
  </si>
  <si>
    <t>Retained Earnings (Accumulated Deficit)</t>
  </si>
  <si>
    <t>Cash and Cash Equivalents, at Carrying Value</t>
  </si>
  <si>
    <t>Summary of Significant Accounting Policies (Details Textual) - USD ($)</t>
  </si>
  <si>
    <t>Deferred Offering Costs</t>
  </si>
  <si>
    <t>Antidilutive Securities Excluded from Computation of Earnings Per Share, Amount</t>
  </si>
  <si>
    <t>Antidilutive Securities Preferred Stock [Member]</t>
  </si>
  <si>
    <t>Restricted Stock Units (RSUs) [Member]</t>
  </si>
  <si>
    <t>Accounts Receivable [Member] | Customer Concentration Risk One [Member]</t>
  </si>
  <si>
    <t>Concentration Risk, Percentage</t>
  </si>
  <si>
    <t>38.00%</t>
  </si>
  <si>
    <t>74.00%</t>
  </si>
  <si>
    <t>Accounts Receivable [Member] | Customer Concentration Risk Two [Member]</t>
  </si>
  <si>
    <t>28.00%</t>
  </si>
  <si>
    <t>12.00%</t>
  </si>
  <si>
    <t>Accounts Receivable [Member] | Customer Concentration Risk Three [Member]</t>
  </si>
  <si>
    <t>22.00%</t>
  </si>
  <si>
    <t>Sales Revenue, Net [Member] | Customer Concentration Risk One [Member]</t>
  </si>
  <si>
    <t>60.00%</t>
  </si>
  <si>
    <t>63.00%</t>
  </si>
  <si>
    <t>Sales Revenue, Net [Member] | Customer Concentration Risk Two [Member]</t>
  </si>
  <si>
    <t>25.00%</t>
  </si>
  <si>
    <t>37.00%</t>
  </si>
  <si>
    <t>Sales Revenue, Net [Member] | Customer Concentration Risk Three [Member]</t>
  </si>
  <si>
    <t>11.00%</t>
  </si>
  <si>
    <t>Balance Sheet Components (Details) - USD ($)</t>
  </si>
  <si>
    <t>Raw materials</t>
  </si>
  <si>
    <t>Work in progress</t>
  </si>
  <si>
    <t>Finished goods</t>
  </si>
  <si>
    <t>Total inventories</t>
  </si>
  <si>
    <t>Balance Sheet Components (Details 1) - USD ($)</t>
  </si>
  <si>
    <t>Property, Plant and Equipment, Gross</t>
  </si>
  <si>
    <t>Less: Accumulated depreciation and amortization</t>
  </si>
  <si>
    <t>Machinery and equipment [Member]</t>
  </si>
  <si>
    <t>Tooling [Member]</t>
  </si>
  <si>
    <t>Computer software [Memebr]</t>
  </si>
  <si>
    <t>Furniture and fixtures [Member]</t>
  </si>
  <si>
    <t>Leasehold improvements [Member]</t>
  </si>
  <si>
    <t>Balance Sheet Components (Details 2) - USD ($)</t>
  </si>
  <si>
    <t>Accrued vacation</t>
  </si>
  <si>
    <t>Accrued compensation</t>
  </si>
  <si>
    <t>Accrued bonus</t>
  </si>
  <si>
    <t>Accrued other</t>
  </si>
  <si>
    <t>Total accrued liabilities</t>
  </si>
  <si>
    <t>Balance Sheet Components (Details Textual) - USD ($)</t>
  </si>
  <si>
    <t>Depreciation, Depletion and Amortization</t>
  </si>
  <si>
    <t>Promissory Notes (Details Textual) - USD ($)</t>
  </si>
  <si>
    <t>Jul. 15, 2018</t>
  </si>
  <si>
    <t>Apr. 04, 2015</t>
  </si>
  <si>
    <t>Jan. 05, 2015</t>
  </si>
  <si>
    <t>Feb. 28, 2018</t>
  </si>
  <si>
    <t>Nov. 30, 2016</t>
  </si>
  <si>
    <t>Feb. 29, 2016</t>
  </si>
  <si>
    <t>Dec. 22, 2015</t>
  </si>
  <si>
    <t>Sep. 18, 2015</t>
  </si>
  <si>
    <t>Apr. 30, 2014</t>
  </si>
  <si>
    <t>Oct. 31, 2010</t>
  </si>
  <si>
    <t>Jun. 29, 2018</t>
  </si>
  <si>
    <t>Jun. 28, 2018</t>
  </si>
  <si>
    <t>Jun. 15, 2018</t>
  </si>
  <si>
    <t>Dec. 31, 2011</t>
  </si>
  <si>
    <t>Short-term Debt [Line Items]</t>
  </si>
  <si>
    <t>Royalty Guarantees, Commitments, Amount</t>
  </si>
  <si>
    <t>Asset Purchase Agreement Term</t>
  </si>
  <si>
    <t>3 years</t>
  </si>
  <si>
    <t>Accrued Royalties</t>
  </si>
  <si>
    <t>Debt Conversion, Original Debt, Amount</t>
  </si>
  <si>
    <t>Interest Expense, Debt</t>
  </si>
  <si>
    <t>Convertible Notes Payable, Current</t>
  </si>
  <si>
    <t>Debt Instrument, Face Amount</t>
  </si>
  <si>
    <t>Repayments of Bank Debt</t>
  </si>
  <si>
    <t>Reimbursement Expenses</t>
  </si>
  <si>
    <t>Interest Payable</t>
  </si>
  <si>
    <t>Debt InstrumentOriginaL Issued Discount</t>
  </si>
  <si>
    <t>15.00%</t>
  </si>
  <si>
    <t>20.00%</t>
  </si>
  <si>
    <t>Proceeds from Notes Payable</t>
  </si>
  <si>
    <t>Debt Default, Short-term Debt, Amount</t>
  </si>
  <si>
    <t>Class of Warrant or Right, Number of Securities Called by Warrants or Rights</t>
  </si>
  <si>
    <t>Hallo Note [Member]</t>
  </si>
  <si>
    <t>Debt Instrument, Interest Rate, Stated Percentage</t>
  </si>
  <si>
    <t>18.00%</t>
  </si>
  <si>
    <t>Debt Instrument, Maturity Date</t>
  </si>
  <si>
    <t>Dec. 31,
		2015</t>
  </si>
  <si>
    <t>Debt Instrument, Payment Terms</t>
  </si>
  <si>
    <t>In December 2016, following a principal reduction payment of $37,500, the Hallo Note was amended as follows: (i) the maturity date was changed to &amp;#8220;five days following an IPO&amp;#8221;, (ii) following a debt or equity financing in excess of $4,000,000,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the initial public offering (&amp;#8220;IPO&amp;#8221;), at a conversion price equal to the average of the highest and the lowest price of the related stock that the Company sold on the maturity date.</t>
  </si>
  <si>
    <t>Debt Instrument Convertible Conversion Price Description</t>
  </si>
  <si>
    <t>the Hallo note holders agreed to amend the conversion price language in their respective convertible notes to be the lower of (i) $4.50&amp;#160;or (ii) the initial price of the Company&amp;#8217;s common stock sold pursuant to an IPO</t>
  </si>
  <si>
    <t>Repayments of Notes Payable</t>
  </si>
  <si>
    <t>January 2015 Note [Member]</t>
  </si>
  <si>
    <t>10.00%</t>
  </si>
  <si>
    <t>Jul. 5,
		2015</t>
  </si>
  <si>
    <t>Jun. 1,
		2017</t>
  </si>
  <si>
    <t>In December 2016, following a principal reduction payment of $23,414, the January 2015 Note was amended as follows: (i) the maturity date was changed to &amp;#8220;five days following an IPO&amp;#8221;, (ii) following a debt or equity financing in excess of $4,000,000 prior to an IPO,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the IPO, at a conversion price equal to the average of the highest and the lowest price of the related stock that the Company sold on the maturity date.</t>
  </si>
  <si>
    <t xml:space="preserve">the January&amp;#160;2015&amp;#160;Note holders agreed to amend the conversion price language in their respective convertible notes to be the lower of (i) $4.50&amp;#160;or (ii) the initial price of the Company&amp;#8217;s common stock sold pursuant to an IPO </t>
  </si>
  <si>
    <t>Debt Instrument, Periodic Payment, Principal</t>
  </si>
  <si>
    <t>April 2015 Note [Member]</t>
  </si>
  <si>
    <t>Jan. 31,
		2017</t>
  </si>
  <si>
    <t>Interest accrues at a rate 5.0% per year during the first twelve months and increases to 10.0% per year through maturity.</t>
  </si>
  <si>
    <t xml:space="preserve">The conversion price is the lesser of $4.50&amp;#160;or the highest price per common share sold in the IPO or paid by a buyer upon a change in control multiplied by&amp;#160;75%. </t>
  </si>
  <si>
    <t>September 2015 Note [Member]</t>
  </si>
  <si>
    <t>The conversion price is the lesser of $4.50&amp;#160;or the highest price per common share sold in the IPO or paid by a buyer upon a change in control multiplied by&amp;#160;75%</t>
  </si>
  <si>
    <t>December 2015 Note [Member]</t>
  </si>
  <si>
    <t>Sep. 22,
		2016</t>
  </si>
  <si>
    <t>February 2016 Notes [Member]</t>
  </si>
  <si>
    <t>Feb. 1,
		2017</t>
  </si>
  <si>
    <t xml:space="preserve">The conversion price is the lesser of $4.50 or the highest price per common share sold in the IPO or paid by a buyer upon a change in control multiplied by 75%. </t>
  </si>
  <si>
    <t>Amortization of Debt Discount (Premium)</t>
  </si>
  <si>
    <t>February 2016 Notes [Member] | Warrant [Member]</t>
  </si>
  <si>
    <t>Series G Notes [Member]</t>
  </si>
  <si>
    <t>Series G Notes [Member] | Lender [Member]</t>
  </si>
  <si>
    <t>Series G Notes [Member] | Investment Bankers [Member]</t>
  </si>
  <si>
    <t>Series G Notes [Member] | Warrant [Member]</t>
  </si>
  <si>
    <t>Convertible Notes Payable (Details) - USD ($)</t>
  </si>
  <si>
    <t>2 Months Ended</t>
  </si>
  <si>
    <t>5 Months Ended</t>
  </si>
  <si>
    <t>9 Months Ended</t>
  </si>
  <si>
    <t>May 25, 2018</t>
  </si>
  <si>
    <t>Mar. 31, 2018</t>
  </si>
  <si>
    <t>Oct. 31, 2016</t>
  </si>
  <si>
    <t>Company Proceeds</t>
  </si>
  <si>
    <t>Carrying Value</t>
  </si>
  <si>
    <t>Less: Debt discount</t>
  </si>
  <si>
    <t>Less: Embedded conversion features</t>
  </si>
  <si>
    <t>Less: Beneficial conversion features</t>
  </si>
  <si>
    <t>Balance</t>
  </si>
  <si>
    <t>Principal Value as of Maturity</t>
  </si>
  <si>
    <t>Series C Convertible notes payable [Member]</t>
  </si>
  <si>
    <t>Series D Convertible notes payable [Member]</t>
  </si>
  <si>
    <t>Series F Convertible notes payable [Member]</t>
  </si>
  <si>
    <t>Various individual convertible notes payable [Member]</t>
  </si>
  <si>
    <t>Convertible Notes Payable (Details Textual) - USD ($)</t>
  </si>
  <si>
    <t>May 11, 2016</t>
  </si>
  <si>
    <t>Feb. 12, 2016</t>
  </si>
  <si>
    <t>Nov. 30, 2017</t>
  </si>
  <si>
    <t>Jul. 31, 2016</t>
  </si>
  <si>
    <t>Sep. 30, 2017</t>
  </si>
  <si>
    <t>Proceeds from Convertible Debt</t>
  </si>
  <si>
    <t>Debt Instrument, Unamortized Discount, Current</t>
  </si>
  <si>
    <t>Repayments of Convertible Debt</t>
  </si>
  <si>
    <t>Interest Expense</t>
  </si>
  <si>
    <t>General and Administrative Expense</t>
  </si>
  <si>
    <t>Derivative Liability</t>
  </si>
  <si>
    <t>Investment Bankers [Member]</t>
  </si>
  <si>
    <t>Number of Warrants Issued</t>
  </si>
  <si>
    <t>Lender [Member]</t>
  </si>
  <si>
    <t>Mr Moyer [Member]</t>
  </si>
  <si>
    <t>Reimbursable Expenses</t>
  </si>
  <si>
    <t>Mr Jonathan Gadzak [Member]</t>
  </si>
  <si>
    <t>Certain Expenses to be converted</t>
  </si>
  <si>
    <t>Series C Convertible Notes [Member]</t>
  </si>
  <si>
    <t>Aug. 28,
		2018</t>
  </si>
  <si>
    <t>The conversion price in effect upon an IPO is the lesser of $9.00 or the price per common share in the pre-money valuation immediately prior to the IPO multiplied by 80%. The conversion price at any other conversion event is $9.00.</t>
  </si>
  <si>
    <t>Debt Conversion, Converted Instrument, Shares Issued</t>
  </si>
  <si>
    <t>Extinguishment of Debt, Amount</t>
  </si>
  <si>
    <t>Promissory Notes [Member]</t>
  </si>
  <si>
    <t>Series D Convertible Notes [Member]</t>
  </si>
  <si>
    <t xml:space="preserve">The conversion price in effect upon on IPO is the lesser of $4.50 or the highest price per common share sold in the IPO multiplied by 75%. </t>
  </si>
  <si>
    <t>Debt Instrument, Convertible, Conversion Price</t>
  </si>
  <si>
    <t>Debt Instrument, Interest Rate, Increase (Decrease)</t>
  </si>
  <si>
    <t>Series D Convertible Notes [Member] | Investor [Member]</t>
  </si>
  <si>
    <t>Series E Convertible Notes [Member]</t>
  </si>
  <si>
    <t>The conversion price in effect upon on IPO is the lesser of $4.50&amp;#160;or the highest price per common share sold in the IPO multiplied by&amp;#160;75%. The conversion price at any other conversion event is the lessor of $4.50&amp;#160;or the price per share issued by the Company in connection with any sale involving substantially all the assets of the Company.&amp;#160;</t>
  </si>
  <si>
    <t>Default Interest And Penalities</t>
  </si>
  <si>
    <t>Reimbursement Of Legal Fees</t>
  </si>
  <si>
    <t>Reimbursement Of Consulting Travel And Lodging Fees</t>
  </si>
  <si>
    <t>Repayments of Debt</t>
  </si>
  <si>
    <t>Legal Fees</t>
  </si>
  <si>
    <t>Consulting Expenses</t>
  </si>
  <si>
    <t>Warrants Issuable In Connection With Default Notice</t>
  </si>
  <si>
    <t>Series F Convertible Notes [Member]</t>
  </si>
  <si>
    <t>The conversion price in effect upon on IPO shall be the lesser of $4.50&amp;#160;or the highest price per common share sold in the IPO multiplied by&amp;#160;60%.</t>
  </si>
  <si>
    <t>Class of Warrant or Right, Exercise Price of Warrants or Rights</t>
  </si>
  <si>
    <t>Warrant [Member] | Series C Convertible Notes [Member] | Investment Bankers [Member]</t>
  </si>
  <si>
    <t>Warrant [Member] | Series C Convertible Notes [Member] | Investor [Member]</t>
  </si>
  <si>
    <t>Warrant [Member] | Series D Convertible Notes [Member]</t>
  </si>
  <si>
    <t>Class of Warrant or Right, Outstanding</t>
  </si>
  <si>
    <t>Warrant [Member] | Series D Convertible Notes [Member] | Investment Bankers [Member]</t>
  </si>
  <si>
    <t>Warrant [Member] | Series D Convertible Notes [Member] | Investor [Member]</t>
  </si>
  <si>
    <t>Warrant [Member] | Series E Convertible Notes [Member]</t>
  </si>
  <si>
    <t>Warrant [Member] | Series E Convertible Notes [Member] | Investment Bankers [Member]</t>
  </si>
  <si>
    <t>Warrant [Member] | Series E Convertible Notes [Member] | Investor [Member]</t>
  </si>
  <si>
    <t>February 2016 Note [Member]</t>
  </si>
  <si>
    <t>The conversion price is the lesser of $4.50 or the highest price per common share sold in the IPO or paid by a buyer upon a change in control multiplied by 75%.</t>
  </si>
  <si>
    <t>February 2016 Note [Member] | Warrant [Member]</t>
  </si>
  <si>
    <t>May 2016 Note [Member]</t>
  </si>
  <si>
    <t>Proceeds from Collection of Advance from Significant Shareholder</t>
  </si>
  <si>
    <t>Minimum Investments to be Received</t>
  </si>
  <si>
    <t>Proceeds from Collection of Additional Investments from Significant Shareholder</t>
  </si>
  <si>
    <t>May 2016 Note [Member] | Preferred Stock [Member]</t>
  </si>
  <si>
    <t>Fair Value Measurements (Details) - USD ($)</t>
  </si>
  <si>
    <t>Liabilities:</t>
  </si>
  <si>
    <t>Quoted prices in active markets (Level 1) [Member]</t>
  </si>
  <si>
    <t>Quoted prices in active markets (Level 1) [Member] | Warrant [Member]</t>
  </si>
  <si>
    <t>Significant other observable inputs (Level 2) [Member]</t>
  </si>
  <si>
    <t>Significant other observable inputs (Level 2) [Member] | Warrant [Member]</t>
  </si>
  <si>
    <t>Significant unobservable inputs (Level 3) [Member]</t>
  </si>
  <si>
    <t>Significant unobservable inputs (Level 3) [Member] | Warrant [Member]</t>
  </si>
  <si>
    <t>Fair Value Measurements (Details 1) - Warrant Liability [Member] - USD ($)</t>
  </si>
  <si>
    <t>Beginning balance</t>
  </si>
  <si>
    <t>Additions</t>
  </si>
  <si>
    <t>Change in fair value</t>
  </si>
  <si>
    <t>Reclass to additional paid-in capital</t>
  </si>
  <si>
    <t>Ending balance</t>
  </si>
  <si>
    <t>Fair Value Measurements (Details 2) - Fair Value, Inputs, Level 3 [Member] - Warrant Liability [Member]</t>
  </si>
  <si>
    <t>Jun. 30, 2018$ / shares</t>
  </si>
  <si>
    <t>Common Stock Price</t>
  </si>
  <si>
    <t>Term (Years) [Member]</t>
  </si>
  <si>
    <t>Warrants and Rights Outstanding, Measurement Input</t>
  </si>
  <si>
    <t>Volatility [Member]</t>
  </si>
  <si>
    <t>Risk-free rate of interest [Member]</t>
  </si>
  <si>
    <t>Dividend Yield [Member]</t>
  </si>
  <si>
    <t>Fair Value Measurements (Details 3) - Derivative Liability [Member] - USD ($)</t>
  </si>
  <si>
    <t>Fair Value Measurements (Details 4) - Fair Value, Inputs, Level 3 [Member] - Derivative Liability [Member]</t>
  </si>
  <si>
    <t>Derivative Liability, Measurement Input</t>
  </si>
  <si>
    <t>Fair Value Measurements (Details Textual)</t>
  </si>
  <si>
    <t>Dec. 31, 2018</t>
  </si>
  <si>
    <t>Sep. 30, 2018</t>
  </si>
  <si>
    <t>Measurement Input, Default Rate [Member] | Scenario, Forecast [Member]</t>
  </si>
  <si>
    <t>Fair Value Input Probability Of Default</t>
  </si>
  <si>
    <t>90.00%</t>
  </si>
  <si>
    <t>Stockholders' Deficit (Details) - Warrant [Member]</t>
  </si>
  <si>
    <t>Jun. 30, 2018$ / sharesshares</t>
  </si>
  <si>
    <t>Class of Stock [Line Items]</t>
  </si>
  <si>
    <t>Exercise Price | $ / shares</t>
  </si>
  <si>
    <t>Warrants Outstanding</t>
  </si>
  <si>
    <t>Remaining Life (years)</t>
  </si>
  <si>
    <t>4 years 2 months 26 days</t>
  </si>
  <si>
    <t>Warrants Exercisable</t>
  </si>
  <si>
    <t>Exercise Price Range One [Member]</t>
  </si>
  <si>
    <t>4 years 2 months 8 days</t>
  </si>
  <si>
    <t>Exercise Price Range Two [Member]</t>
  </si>
  <si>
    <t>4 years 3 months 7 days</t>
  </si>
  <si>
    <t>Exercise Price Range Three [Member]</t>
  </si>
  <si>
    <t>2 years 9 months 14 days</t>
  </si>
  <si>
    <t>Stockholders' Deficit (Details Textual) - USD ($)</t>
  </si>
  <si>
    <t>1 Months Ended</t>
  </si>
  <si>
    <t>Jan. 31, 2018</t>
  </si>
  <si>
    <t>Apr. 06, 2018</t>
  </si>
  <si>
    <t>Share-based Compensation</t>
  </si>
  <si>
    <t>Fair Value Adjustment of Warrants</t>
  </si>
  <si>
    <t>Stock Issued During Period, Shares, Restricted Stock Award, Net of Forfeitures</t>
  </si>
  <si>
    <t>Share-based Compensation Arrangement by Share-based Payment Award, Award Vesting Rights</t>
  </si>
  <si>
    <t>In the event an employee voluntarily resigns, the release dates of the shares will be extended such that only 16.5% of the shares are released every six months, until 100% are released. In the event that a director voluntarily resigns, each of the release dates will be extended six months.</t>
  </si>
  <si>
    <t>Series C Convertible Note [Member]</t>
  </si>
  <si>
    <t>Share-based Compensation, Shares Authorized under Stock Option Plans, Exercise Price Range, Number of Exercisable Options</t>
  </si>
  <si>
    <t>Warrant [Member] | Series F Convertible Note [Member]</t>
  </si>
  <si>
    <t>Warrant Term</t>
  </si>
  <si>
    <t>5 years</t>
  </si>
  <si>
    <t>Share Price</t>
  </si>
  <si>
    <t>Warrant [Member] | Series F Convertible Note [Member] | Investment Bankers [Member]</t>
  </si>
  <si>
    <t>Warrant [Member] | Series G Notes [Member]</t>
  </si>
  <si>
    <t>Warrant [Member] | Series G Notes [Member] | Investment Bankers [Member]</t>
  </si>
  <si>
    <t>Warrant [Member] | Measurement Input, Expected Dividend Rate [Member] | Series F Convertible Note [Member]</t>
  </si>
  <si>
    <t>Warrant [Member] | Measurement Input, Expected Dividend Rate [Member] | Series F Convertible Note [Member] | Investment Bankers [Member]</t>
  </si>
  <si>
    <t>Warrant [Member] | Measurement Input, Expected Dividend Rate [Member] | Series G Notes [Member]</t>
  </si>
  <si>
    <t>Warrant [Member] | Measurement Input, Expected Dividend Rate [Member] | Series G Notes [Member] | Investment Bankers [Member]</t>
  </si>
  <si>
    <t>Warrant [Member] | Measurement Input, Price Volatility [Member] | Series F Convertible Note [Member]</t>
  </si>
  <si>
    <t>Warrant [Member] | Measurement Input, Price Volatility [Member] | Series F Convertible Note [Member] | Investment Bankers [Member]</t>
  </si>
  <si>
    <t>Warrant [Member] | Measurement Input, Price Volatility [Member] | Series G Notes [Member]</t>
  </si>
  <si>
    <t>Warrant [Member] | Measurement Input, Price Volatility [Member] | Series G Notes [Member] | Investment Bankers [Member]</t>
  </si>
  <si>
    <t>Warrant [Member] | Measurement Input, Risk Free Interest Rate [Member] | Series F Convertible Note [Member]</t>
  </si>
  <si>
    <t>Warrant [Member] | Measurement Input, Risk Free Interest Rate [Member] | Series F Convertible Note [Member] | Investment Bankers [Member]</t>
  </si>
  <si>
    <t>Warrant [Member] | Measurement Input, Risk Free Interest Rate [Member] | Series G Notes [Member]</t>
  </si>
  <si>
    <t>Warrant [Member] | Measurement Input, Risk Free Interest Rate [Member] | Series G Notes [Member] | Investment Bankers [Member]</t>
  </si>
  <si>
    <t>Warrant [Member] | Measurement Input, Expected Term [Member] | Series F Convertible Note [Member]</t>
  </si>
  <si>
    <t>Warrants and Rights Outstanding, Term</t>
  </si>
  <si>
    <t>Warrant [Member] | Measurement Input, Expected Term [Member] | Series F Convertible Note [Member] | Investment Bankers [Member]</t>
  </si>
  <si>
    <t>Warrant [Member] | Measurement Input, Expected Term [Member] | Series G Notes [Member]</t>
  </si>
  <si>
    <t>Warrant [Member] | Measurement Input, Expected Term [Member] | Series G Notes [Member] | Investment Bankers [Member]</t>
  </si>
  <si>
    <t>Share-based Compensation Award, Tranche One [Member]</t>
  </si>
  <si>
    <t>Share-based Compensation Arrangement by Share-based Payment Award, Award Vesting Rights, Percentage</t>
  </si>
  <si>
    <t>33.40%</t>
  </si>
  <si>
    <t>Share-based Compensation Award, Tranche Two [Member]</t>
  </si>
  <si>
    <t>33.30%</t>
  </si>
  <si>
    <t>Share-based Compensation Award, Tranche Three [Member]</t>
  </si>
  <si>
    <t>Employees [Member]</t>
  </si>
  <si>
    <t>Employees [Member] | Warrant [Member]</t>
  </si>
  <si>
    <t>Mr Michael Howse [Member] | Warrant [Member]</t>
  </si>
  <si>
    <t>Share-based Compensation Arrangement by Share-based Payment Award, Equity Instruments Other than Options, Vested in Period</t>
  </si>
  <si>
    <t>Share-based Compensation Arrangement by Share-based Payment Award, Equity Instruments Other than Options, Nonvested, Number</t>
  </si>
  <si>
    <t>Mr Michael Howse [Member] | Warrant [Member] | Measurement Input, Expected Dividend Rate [Member]</t>
  </si>
  <si>
    <t>Mr Michael Howse [Member] | Warrant [Member] | Measurement Input, Price Volatility [Member]</t>
  </si>
  <si>
    <t>Mr Michael Howse [Member] | Warrant [Member] | Measurement Input, Risk Free Interest Rate [Member]</t>
  </si>
  <si>
    <t>Mr Michael Howse [Member] | Warrant [Member] | Measurement Input, Expected Term [Member]</t>
  </si>
  <si>
    <t>LongTerm Stock Incentive Plan [Member]</t>
  </si>
  <si>
    <t>Share-based Compensation Arrangement by Share-based Payment Award Maximum Percentage of Shares Authorized</t>
  </si>
  <si>
    <t>Share-based Compensation Arrangement by Share-based Payment Award, Number of Shares Authorized</t>
  </si>
  <si>
    <t>Income Taxes (Details Textual) - USD ($)</t>
  </si>
  <si>
    <t>Income Tax Expense (Benefit)</t>
  </si>
  <si>
    <t>Effective Income Tax Rate Reconciliation, Percent</t>
  </si>
  <si>
    <t>0.01%</t>
  </si>
  <si>
    <t>0.04%</t>
  </si>
  <si>
    <t>Effective Income Tax Rate Reconciliation, at Federal Statutory Income Tax Rate, Percent</t>
  </si>
  <si>
    <t>21.00%</t>
  </si>
  <si>
    <t>Commitments and Contingencies (Details Textual) - USD ($)</t>
  </si>
  <si>
    <t>Operating Leases, Rent Expense</t>
  </si>
  <si>
    <t>Other Commitments, Description</t>
  </si>
  <si>
    <t>The proceeds payable to a Plan participant were to equal an amount determined in accordance with the following formula:&amp;#160;number of points held by participant, divided by total points outstanding, multiplied by 18% of Net Sale Price.</t>
  </si>
  <si>
    <t>Lease Expiration Date</t>
  </si>
  <si>
    <t>Oct. 31,
		2018</t>
  </si>
  <si>
    <t>Related Parties (Details Textual) - USD ($)</t>
  </si>
  <si>
    <t>Apr. 30, 2018</t>
  </si>
  <si>
    <t>Alexander Capital [Member]</t>
  </si>
  <si>
    <t>Financial Service [Member] | Alexander Capital [Member]</t>
  </si>
  <si>
    <t>Revenue from Contract with Customer, Including Assessed Tax</t>
  </si>
  <si>
    <t>Series G Notes [Member] | Medalist Funds [Member]</t>
  </si>
  <si>
    <t>Notes Payable, Related Parties, Current</t>
  </si>
  <si>
    <t>Series F Convertible Notes [Member] | Medalist Funds [Member]</t>
  </si>
  <si>
    <t>Debt Conversion Converted Instrument Percentage of Shares Held</t>
  </si>
  <si>
    <t>0.00%</t>
  </si>
  <si>
    <t>Warrant [Member] | Alexander Capital [Member]</t>
  </si>
  <si>
    <t>Warrant [Member] | Medalist Funds [Member]</t>
  </si>
  <si>
    <t>Brett Moyer [Member]</t>
  </si>
  <si>
    <t>Other Expenses</t>
  </si>
  <si>
    <t>Brett Moyer [Member] | Series G Notes [Member]</t>
  </si>
  <si>
    <t>Brett Moyer [Member] | Series D Convertible Note [Member]</t>
  </si>
  <si>
    <t>2.50%</t>
  </si>
  <si>
    <t>Brett Moyer [Member] | Warrant [Member]</t>
  </si>
  <si>
    <t>Class of Warrant or Right, Number of Securities Called by Each Warrant or Right</t>
  </si>
  <si>
    <t>Jonathan Gazdak [Member] | Series D Convertible Note [Member]</t>
  </si>
  <si>
    <t>0.60%</t>
  </si>
  <si>
    <t>Jonathan Gazdak [Member] | Warrant [Member]</t>
  </si>
  <si>
    <t>Brian Herr [Member] | Series G Notes [Member]</t>
  </si>
  <si>
    <t>Michael Howse [Member]</t>
  </si>
  <si>
    <t>Salary and Wage, Officer, Excluding Cost of Good and Service Sold</t>
  </si>
  <si>
    <t>Michael Howse [Member] | Share-based Compensation Award, Tranche Two [Member]</t>
  </si>
  <si>
    <t>Helge Kristensen [Member]</t>
  </si>
  <si>
    <t>3.80%</t>
  </si>
  <si>
    <t>Helge Kristensen [Member] | Warrant [Member]</t>
  </si>
  <si>
    <t>Helge Kristensen [Member] | Warrant [Member] | Inizio Capital [Member]</t>
  </si>
  <si>
    <t>Helge Kristensen [Member] | Warrant [Member] | Hansong Technology [Member]</t>
  </si>
  <si>
    <t>Carl E Berg [Member]</t>
  </si>
  <si>
    <t>Carl E Berg [Member] | Other Convertible Notes [Member]</t>
  </si>
  <si>
    <t>Carl E Berg [Member] | Series D Convertible Note [Member]</t>
  </si>
  <si>
    <t>Carl E Berg [Member] | Warrant [Member] | Share-based Compensation Award, Tranche One [Member]</t>
  </si>
  <si>
    <t>Carl E Berg [Member] | Warrant [Member] | Other Convertible Notes [Member]</t>
  </si>
  <si>
    <t>Carl E Berg [Member] | Warrant [Member] | Series D Convertible Note [Member]</t>
  </si>
  <si>
    <t>Lisa Walsh [Member]</t>
  </si>
  <si>
    <t>25.20%</t>
  </si>
  <si>
    <t>Lisa Walsh [Member] | Series D Convertible Note [Member]</t>
  </si>
  <si>
    <t>Lisa Walsh [Member] | Warrant [Member]</t>
  </si>
  <si>
    <t>Subsequent Events (Details Textual) - USD ($)</t>
  </si>
  <si>
    <t>Jul. 26, 2018</t>
  </si>
  <si>
    <t>Jul. 20, 2018</t>
  </si>
  <si>
    <t>Jul. 27, 2018</t>
  </si>
  <si>
    <t>Jul. 25, 2018</t>
  </si>
  <si>
    <t>Debt Instrument, Maturity Date, Description</t>
  </si>
  <si>
    <t>The Company obtained consents from the holders of such notes to initially extend the maturity date of the June 30 th</t>
  </si>
  <si>
    <t>Subsequent Event [Member]</t>
  </si>
  <si>
    <t>On July 20, 2018, the Company and the holders of the Series G Notes agreed to extend the maturity date of the notes from July 15, 2018 to July 25, 2018</t>
  </si>
  <si>
    <t>Proceeds from Issuance Initial Public Offering</t>
  </si>
  <si>
    <t>Payments for Underwriters Discounts and Commissions</t>
  </si>
  <si>
    <t>Payments for Underwriters Accountable and Nonaccountable Expenses</t>
  </si>
  <si>
    <t>Payments for Legal Accounting and Other Estimated Offering Costs</t>
  </si>
  <si>
    <t>Convertible Preferred Stock, Shares Issued upon Conversion</t>
  </si>
  <si>
    <t>Subsequent Event [Member] | Warrant [Member]</t>
  </si>
  <si>
    <t>Subsequent Event [Member] | IPO [Member]</t>
  </si>
  <si>
    <t>Stock Issued During Period, Shares, New Issues</t>
  </si>
  <si>
    <t>Shares Issued, Price Per Share</t>
  </si>
  <si>
    <t>Stock Issued During Period, Value, Issued for Services</t>
  </si>
  <si>
    <t>Subsequent Event [Member] | MARCorp Signal LLC [Member] | Warrant [Member]</t>
  </si>
  <si>
    <t>Series G Notes [Member] | Subsequent Event [Member]</t>
  </si>
  <si>
    <t>The Company and the holders of the Series G Notes agreed to make the Series G Notes mandatorily convertible in connection with an IPO at a conversion price of the lesser of $4.50 or 40% of the highest price of the common stock sold in an IPO.</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2149</v>
      </c>
    </row>
    <row r="11" spans="1:3">
      <c r="A11" s="4" t="s">
        <v>17</v>
      </c>
      <c r="B11" s="4" t="s">
        <v>18</v>
      </c>
    </row>
    <row r="12" spans="1:3">
      <c r="A12" s="4" t="s">
        <v>19</v>
      </c>
      <c r="B12" s="4" t="s">
        <v>20</v>
      </c>
    </row>
    <row r="13" spans="1:3">
      <c r="A13" s="4" t="s">
        <v>21</v>
      </c>
      <c r="B13" s="4" t="s">
        <v>22</v>
      </c>
    </row>
    <row r="14" spans="1:3">
      <c r="A14" s="4" t="s">
        <v>23</v>
      </c>
      <c r="C14" s="5" t="n">
        <v>15261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4" t="s">
        <v>197</v>
      </c>
      <c r="B3" s="4"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425244</v>
      </c>
      <c r="C3" s="7" t="n">
        <v>249143</v>
      </c>
    </row>
    <row r="4" spans="1:4">
      <c r="A4" s="4" t="s">
        <v>29</v>
      </c>
      <c r="B4" s="5" t="n">
        <v>6938</v>
      </c>
      <c r="C4" s="5" t="n">
        <v>54789</v>
      </c>
    </row>
    <row r="5" spans="1:4">
      <c r="A5" s="4" t="s">
        <v>30</v>
      </c>
      <c r="B5" s="5" t="n">
        <v>816026</v>
      </c>
      <c r="C5" s="5" t="n">
        <v>692884</v>
      </c>
    </row>
    <row r="6" spans="1:4">
      <c r="A6" s="4" t="s">
        <v>31</v>
      </c>
      <c r="B6" s="5" t="n">
        <v>610157</v>
      </c>
      <c r="C6" s="5" t="n">
        <v>203444</v>
      </c>
    </row>
    <row r="7" spans="1:4">
      <c r="A7" s="4" t="s">
        <v>32</v>
      </c>
      <c r="B7" s="5" t="n">
        <v>1858365</v>
      </c>
      <c r="C7" s="5" t="n">
        <v>1200260</v>
      </c>
    </row>
    <row r="8" spans="1:4">
      <c r="A8" s="4" t="s">
        <v>33</v>
      </c>
      <c r="B8" s="4" t="s">
        <v>34</v>
      </c>
      <c r="C8" s="4" t="s">
        <v>34</v>
      </c>
    </row>
    <row r="9" spans="1:4">
      <c r="A9" s="4" t="s">
        <v>35</v>
      </c>
      <c r="B9" s="5" t="n">
        <v>81793</v>
      </c>
      <c r="C9" s="5" t="n">
        <v>64662</v>
      </c>
    </row>
    <row r="10" spans="1:4">
      <c r="A10" s="4" t="s">
        <v>36</v>
      </c>
      <c r="B10" s="5" t="n">
        <v>77779</v>
      </c>
      <c r="C10" s="5" t="n">
        <v>94445</v>
      </c>
    </row>
    <row r="11" spans="1:4">
      <c r="A11" s="4" t="s">
        <v>37</v>
      </c>
      <c r="B11" s="5" t="n">
        <v>97546</v>
      </c>
      <c r="C11" s="5" t="n">
        <v>97546</v>
      </c>
    </row>
    <row r="12" spans="1:4">
      <c r="A12" s="4" t="s">
        <v>38</v>
      </c>
      <c r="B12" s="5" t="n">
        <v>2115483</v>
      </c>
      <c r="C12" s="5" t="n">
        <v>1456913</v>
      </c>
    </row>
    <row r="13" spans="1:4">
      <c r="A13" s="3" t="s">
        <v>39</v>
      </c>
    </row>
    <row r="14" spans="1:4">
      <c r="A14" s="4" t="s">
        <v>40</v>
      </c>
      <c r="B14" s="5" t="n">
        <v>2026995</v>
      </c>
      <c r="C14" s="5" t="n">
        <v>1331936</v>
      </c>
    </row>
    <row r="15" spans="1:4">
      <c r="A15" s="4" t="s">
        <v>41</v>
      </c>
      <c r="B15" s="5" t="n">
        <v>775306</v>
      </c>
      <c r="C15" s="5" t="n">
        <v>715220</v>
      </c>
    </row>
    <row r="16" spans="1:4">
      <c r="A16" s="4" t="s">
        <v>42</v>
      </c>
      <c r="B16" s="5" t="n">
        <v>6993576</v>
      </c>
      <c r="C16" s="5" t="n">
        <v>1867103</v>
      </c>
    </row>
    <row r="17" spans="1:4">
      <c r="A17" s="4" t="s">
        <v>43</v>
      </c>
      <c r="B17" s="5" t="n">
        <v>2250000</v>
      </c>
      <c r="C17" s="5" t="n">
        <v>0</v>
      </c>
    </row>
    <row r="18" spans="1:4">
      <c r="A18" s="4" t="s">
        <v>44</v>
      </c>
      <c r="B18" s="5" t="n">
        <v>17659868</v>
      </c>
      <c r="C18" s="5" t="n">
        <v>5241361</v>
      </c>
    </row>
    <row r="19" spans="1:4">
      <c r="A19" s="4" t="s">
        <v>45</v>
      </c>
      <c r="B19" s="5" t="n">
        <v>29705745</v>
      </c>
      <c r="C19" s="5" t="n">
        <v>9155620</v>
      </c>
    </row>
    <row r="20" spans="1:4">
      <c r="A20" s="4" t="s">
        <v>46</v>
      </c>
      <c r="B20" s="5" t="n">
        <v>25776000</v>
      </c>
      <c r="C20" s="5" t="n">
        <v>20832000</v>
      </c>
    </row>
    <row r="21" spans="1:4">
      <c r="A21" s="4" t="s">
        <v>47</v>
      </c>
      <c r="B21" s="5" t="n">
        <v>5349786</v>
      </c>
      <c r="C21" s="5" t="n">
        <v>1227786</v>
      </c>
    </row>
    <row r="22" spans="1:4">
      <c r="A22" s="4" t="s">
        <v>48</v>
      </c>
      <c r="B22" s="5" t="n">
        <v>60831531</v>
      </c>
      <c r="C22" s="5" t="n">
        <v>31215406</v>
      </c>
    </row>
    <row r="23" spans="1:4">
      <c r="A23" s="4" t="s">
        <v>49</v>
      </c>
      <c r="B23" s="4" t="s">
        <v>34</v>
      </c>
      <c r="C23" s="4" t="s">
        <v>34</v>
      </c>
    </row>
    <row r="24" spans="1:4">
      <c r="A24" s="4" t="s">
        <v>50</v>
      </c>
      <c r="B24" s="5" t="n">
        <v>64734841</v>
      </c>
      <c r="C24" s="5" t="n">
        <v>64734841</v>
      </c>
    </row>
    <row r="25" spans="1:4">
      <c r="A25" s="3" t="s">
        <v>51</v>
      </c>
    </row>
    <row r="26" spans="1:4">
      <c r="A26" s="4" t="s">
        <v>52</v>
      </c>
      <c r="B26" s="5" t="n">
        <v>33</v>
      </c>
      <c r="C26" s="5" t="n">
        <v>32</v>
      </c>
    </row>
    <row r="27" spans="1:4">
      <c r="A27" s="4" t="s">
        <v>53</v>
      </c>
      <c r="B27" s="5" t="n">
        <v>17640826</v>
      </c>
      <c r="C27" s="5" t="n">
        <v>13831943</v>
      </c>
    </row>
    <row r="28" spans="1:4">
      <c r="A28" s="4" t="s">
        <v>54</v>
      </c>
      <c r="B28" s="5" t="n">
        <v>-42946</v>
      </c>
      <c r="C28" s="5" t="n">
        <v>-41886</v>
      </c>
    </row>
    <row r="29" spans="1:4">
      <c r="A29" s="4" t="s">
        <v>55</v>
      </c>
      <c r="B29" s="5" t="n">
        <v>-141048802</v>
      </c>
      <c r="C29" s="5" t="n">
        <v>-108283423</v>
      </c>
    </row>
    <row r="30" spans="1:4">
      <c r="A30" s="4" t="s">
        <v>56</v>
      </c>
      <c r="B30" s="5" t="n">
        <v>-123450889</v>
      </c>
      <c r="C30" s="5" t="n">
        <v>-94493334</v>
      </c>
    </row>
    <row r="31" spans="1:4">
      <c r="A31" s="4" t="s">
        <v>57</v>
      </c>
      <c r="B31" s="7" t="n">
        <v>2115483</v>
      </c>
      <c r="C31" s="7" t="n">
        <v>1456913</v>
      </c>
    </row>
    <row r="32" spans="1:4"/>
    <row r="33" spans="1:4">
      <c r="A33" s="4" t="s">
        <v>26</v>
      </c>
      <c r="B33" s="4" t="s">
        <v>58</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row>
    <row r="5" spans="1:2">
      <c r="A5" s="4" t="s">
        <v>210</v>
      </c>
      <c r="B5" s="4" t="s">
        <v>211</v>
      </c>
    </row>
    <row r="6" spans="1:2">
      <c r="A6" s="4" t="s">
        <v>212</v>
      </c>
      <c r="B6" s="4" t="s">
        <v>213</v>
      </c>
    </row>
    <row r="7" spans="1:2">
      <c r="A7" s="4" t="s">
        <v>214</v>
      </c>
    </row>
    <row r="8" spans="1:2">
      <c r="A8" s="4" t="s">
        <v>215</v>
      </c>
      <c r="B8" s="4" t="s">
        <v>216</v>
      </c>
    </row>
    <row r="9" spans="1:2">
      <c r="A9" s="4" t="s">
        <v>212</v>
      </c>
      <c r="B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14"/>
    <col customWidth="1" max="6" min="6" width="14"/>
    <col customWidth="1" max="7" min="7" width="14"/>
  </cols>
  <sheetData>
    <row r="1" spans="1:7">
      <c r="A1" s="1" t="s">
        <v>221</v>
      </c>
      <c r="B1" s="2" t="s">
        <v>222</v>
      </c>
    </row>
    <row r="2" spans="1:7">
      <c r="B2" s="2" t="s">
        <v>25</v>
      </c>
      <c r="D2" s="2" t="s">
        <v>2</v>
      </c>
      <c r="E2" s="2" t="s">
        <v>71</v>
      </c>
      <c r="F2" s="2" t="s">
        <v>223</v>
      </c>
      <c r="G2" s="2" t="s">
        <v>224</v>
      </c>
    </row>
    <row r="3" spans="1:7">
      <c r="A3" s="4" t="s">
        <v>225</v>
      </c>
      <c r="B3" s="4" t="s">
        <v>226</v>
      </c>
    </row>
    <row r="4" spans="1:7">
      <c r="A4" s="4" t="s">
        <v>61</v>
      </c>
      <c r="B4" s="5" t="n">
        <v>20000000</v>
      </c>
      <c r="D4" s="5" t="n">
        <v>20000000</v>
      </c>
    </row>
    <row r="5" spans="1:7">
      <c r="A5" s="4" t="s">
        <v>66</v>
      </c>
      <c r="B5" s="5" t="n">
        <v>200000000</v>
      </c>
      <c r="D5" s="5" t="n">
        <v>200000000</v>
      </c>
    </row>
    <row r="6" spans="1:7">
      <c r="A6" s="4" t="s">
        <v>67</v>
      </c>
      <c r="B6" s="5" t="n">
        <v>324821</v>
      </c>
      <c r="D6" s="5" t="n">
        <v>325148</v>
      </c>
      <c r="G6" s="5" t="n">
        <v>4872221</v>
      </c>
    </row>
    <row r="7" spans="1:7">
      <c r="A7" s="4" t="s">
        <v>62</v>
      </c>
      <c r="B7" s="5" t="n">
        <v>2762594</v>
      </c>
      <c r="D7" s="5" t="n">
        <v>2762594</v>
      </c>
      <c r="G7" s="5" t="n">
        <v>41438818</v>
      </c>
    </row>
    <row r="8" spans="1:7">
      <c r="A8" s="4" t="s">
        <v>227</v>
      </c>
      <c r="B8" s="7" t="n">
        <v>-108283423</v>
      </c>
      <c r="C8" s="4" t="s">
        <v>26</v>
      </c>
      <c r="D8" s="7" t="n">
        <v>-141048802</v>
      </c>
    </row>
    <row r="9" spans="1:7">
      <c r="A9" s="4" t="s">
        <v>228</v>
      </c>
      <c r="B9" s="7" t="n">
        <v>249143</v>
      </c>
      <c r="C9" s="4" t="s">
        <v>26</v>
      </c>
      <c r="D9" s="7" t="n">
        <v>425244</v>
      </c>
      <c r="E9" s="7" t="n">
        <v>77514</v>
      </c>
      <c r="F9" s="7" t="n">
        <v>92262</v>
      </c>
    </row>
    <row r="10" spans="1:7"/>
    <row r="11" spans="1:7">
      <c r="A11" s="4" t="s">
        <v>26</v>
      </c>
      <c r="B11" s="4" t="s">
        <v>58</v>
      </c>
    </row>
  </sheetData>
  <mergeCells count="5">
    <mergeCell ref="A1:A2"/>
    <mergeCell ref="B1:C1"/>
    <mergeCell ref="B2:C2"/>
    <mergeCell ref="A10:G10"/>
    <mergeCell ref="B11:G1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9</v>
      </c>
      <c r="B1" s="2" t="s">
        <v>70</v>
      </c>
      <c r="D1" s="2" t="s">
        <v>1</v>
      </c>
      <c r="F1" s="2" t="s">
        <v>222</v>
      </c>
    </row>
    <row r="2" spans="1:6">
      <c r="B2" s="2" t="s">
        <v>2</v>
      </c>
      <c r="C2" s="2" t="s">
        <v>71</v>
      </c>
      <c r="D2" s="2" t="s">
        <v>2</v>
      </c>
      <c r="E2" s="2" t="s">
        <v>71</v>
      </c>
      <c r="F2" s="2" t="s">
        <v>25</v>
      </c>
    </row>
    <row r="3" spans="1:6">
      <c r="A3" s="4" t="s">
        <v>230</v>
      </c>
      <c r="B3" s="7" t="n">
        <v>341000</v>
      </c>
      <c r="D3" s="7" t="n">
        <v>341000</v>
      </c>
    </row>
    <row r="4" spans="1:6">
      <c r="A4" s="4" t="s">
        <v>214</v>
      </c>
    </row>
    <row r="5" spans="1:6">
      <c r="A5" s="4" t="s">
        <v>231</v>
      </c>
      <c r="B5" s="5" t="n">
        <v>7366944</v>
      </c>
      <c r="C5" s="5" t="n">
        <v>2176469</v>
      </c>
      <c r="D5" s="5" t="n">
        <v>7366944</v>
      </c>
      <c r="E5" s="5" t="n">
        <v>2176469</v>
      </c>
    </row>
    <row r="6" spans="1:6">
      <c r="A6" s="4" t="s">
        <v>232</v>
      </c>
    </row>
    <row r="7" spans="1:6">
      <c r="A7" s="4" t="s">
        <v>231</v>
      </c>
      <c r="B7" s="5" t="n">
        <v>2762594</v>
      </c>
      <c r="C7" s="5" t="n">
        <v>2762594</v>
      </c>
      <c r="D7" s="5" t="n">
        <v>2762594</v>
      </c>
      <c r="E7" s="5" t="n">
        <v>2762594</v>
      </c>
    </row>
    <row r="8" spans="1:6">
      <c r="A8" s="4" t="s">
        <v>233</v>
      </c>
    </row>
    <row r="9" spans="1:6">
      <c r="A9" s="4" t="s">
        <v>231</v>
      </c>
      <c r="B9" s="5" t="n">
        <v>1437596</v>
      </c>
      <c r="D9" s="5" t="n">
        <v>1437596</v>
      </c>
    </row>
    <row r="10" spans="1:6">
      <c r="A10" s="4" t="s">
        <v>234</v>
      </c>
    </row>
    <row r="11" spans="1:6">
      <c r="A11" s="4" t="s">
        <v>235</v>
      </c>
      <c r="D11" s="4" t="s">
        <v>236</v>
      </c>
      <c r="F11" s="4" t="s">
        <v>237</v>
      </c>
    </row>
    <row r="12" spans="1:6">
      <c r="A12" s="4" t="s">
        <v>238</v>
      </c>
    </row>
    <row r="13" spans="1:6">
      <c r="A13" s="4" t="s">
        <v>235</v>
      </c>
      <c r="D13" s="4" t="s">
        <v>239</v>
      </c>
      <c r="F13" s="4" t="s">
        <v>240</v>
      </c>
    </row>
    <row r="14" spans="1:6">
      <c r="A14" s="4" t="s">
        <v>241</v>
      </c>
    </row>
    <row r="15" spans="1:6">
      <c r="A15" s="4" t="s">
        <v>235</v>
      </c>
      <c r="D15" s="4" t="s">
        <v>242</v>
      </c>
    </row>
    <row r="16" spans="1:6">
      <c r="A16" s="4" t="s">
        <v>243</v>
      </c>
    </row>
    <row r="17" spans="1:6">
      <c r="A17" s="4" t="s">
        <v>235</v>
      </c>
      <c r="B17" s="4" t="s">
        <v>244</v>
      </c>
      <c r="C17" s="4" t="s">
        <v>244</v>
      </c>
      <c r="D17" s="4" t="s">
        <v>245</v>
      </c>
      <c r="E17" s="4" t="s">
        <v>244</v>
      </c>
    </row>
    <row r="18" spans="1:6">
      <c r="A18" s="4" t="s">
        <v>246</v>
      </c>
    </row>
    <row r="19" spans="1:6">
      <c r="A19" s="4" t="s">
        <v>235</v>
      </c>
      <c r="B19" s="4" t="s">
        <v>247</v>
      </c>
      <c r="C19" s="4" t="s">
        <v>248</v>
      </c>
      <c r="D19" s="4" t="s">
        <v>247</v>
      </c>
      <c r="E19" s="4" t="s">
        <v>248</v>
      </c>
    </row>
    <row r="20" spans="1:6">
      <c r="A20" s="4" t="s">
        <v>249</v>
      </c>
    </row>
    <row r="21" spans="1:6">
      <c r="A21" s="4" t="s">
        <v>235</v>
      </c>
      <c r="B21" s="4" t="s">
        <v>2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s>
  <sheetData>
    <row r="1" spans="1:4">
      <c r="A1" s="1" t="s">
        <v>251</v>
      </c>
      <c r="B1" s="2" t="s">
        <v>2</v>
      </c>
      <c r="C1" s="2" t="s">
        <v>25</v>
      </c>
    </row>
    <row r="2" spans="1:4">
      <c r="A2" s="4" t="s">
        <v>252</v>
      </c>
      <c r="B2" s="7" t="n">
        <v>3730</v>
      </c>
      <c r="C2" s="7" t="n">
        <v>3729</v>
      </c>
    </row>
    <row r="3" spans="1:4">
      <c r="A3" s="4" t="s">
        <v>253</v>
      </c>
      <c r="B3" s="5" t="n">
        <v>121684</v>
      </c>
      <c r="C3" s="5" t="n">
        <v>141302</v>
      </c>
    </row>
    <row r="4" spans="1:4">
      <c r="A4" s="4" t="s">
        <v>254</v>
      </c>
      <c r="B4" s="5" t="n">
        <v>690612</v>
      </c>
      <c r="C4" s="5" t="n">
        <v>547853</v>
      </c>
    </row>
    <row r="5" spans="1:4">
      <c r="A5" s="4" t="s">
        <v>255</v>
      </c>
      <c r="B5" s="7" t="n">
        <v>816026</v>
      </c>
      <c r="C5" s="7" t="n">
        <v>692884</v>
      </c>
      <c r="D5" s="4" t="s">
        <v>26</v>
      </c>
    </row>
    <row r="6" spans="1:4"/>
    <row r="7" spans="1:4">
      <c r="A7" s="4" t="s">
        <v>26</v>
      </c>
      <c r="B7" s="4" t="s">
        <v>58</v>
      </c>
    </row>
  </sheetData>
  <mergeCells count="3">
    <mergeCell ref="C1:D1"/>
    <mergeCell ref="A6:D6"/>
    <mergeCell ref="B7:D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256</v>
      </c>
      <c r="B1" s="2" t="s">
        <v>2</v>
      </c>
      <c r="C1" s="2" t="s">
        <v>25</v>
      </c>
    </row>
    <row r="2" spans="1:4">
      <c r="A2" s="4" t="s">
        <v>257</v>
      </c>
      <c r="B2" s="7" t="n">
        <v>945294</v>
      </c>
      <c r="C2" s="7" t="n">
        <v>908937</v>
      </c>
    </row>
    <row r="3" spans="1:4">
      <c r="A3" s="4" t="s">
        <v>258</v>
      </c>
      <c r="B3" s="5" t="n">
        <v>-863501</v>
      </c>
      <c r="C3" s="5" t="n">
        <v>-844275</v>
      </c>
    </row>
    <row r="4" spans="1:4">
      <c r="A4" s="4" t="s">
        <v>35</v>
      </c>
      <c r="B4" s="5" t="n">
        <v>81793</v>
      </c>
      <c r="C4" s="5" t="n">
        <v>64662</v>
      </c>
      <c r="D4" s="4" t="s">
        <v>26</v>
      </c>
    </row>
    <row r="5" spans="1:4">
      <c r="A5" s="4" t="s">
        <v>259</v>
      </c>
    </row>
    <row r="6" spans="1:4">
      <c r="A6" s="4" t="s">
        <v>257</v>
      </c>
      <c r="B6" s="5" t="n">
        <v>800225</v>
      </c>
      <c r="C6" s="5" t="n">
        <v>768168</v>
      </c>
    </row>
    <row r="7" spans="1:4">
      <c r="A7" s="4" t="s">
        <v>260</v>
      </c>
    </row>
    <row r="8" spans="1:4">
      <c r="A8" s="4" t="s">
        <v>257</v>
      </c>
      <c r="B8" s="5" t="n">
        <v>27200</v>
      </c>
      <c r="C8" s="5" t="n">
        <v>22900</v>
      </c>
    </row>
    <row r="9" spans="1:4">
      <c r="A9" s="4" t="s">
        <v>261</v>
      </c>
    </row>
    <row r="10" spans="1:4">
      <c r="A10" s="4" t="s">
        <v>257</v>
      </c>
      <c r="B10" s="5" t="n">
        <v>91631</v>
      </c>
      <c r="C10" s="5" t="n">
        <v>91631</v>
      </c>
    </row>
    <row r="11" spans="1:4">
      <c r="A11" s="4" t="s">
        <v>262</v>
      </c>
    </row>
    <row r="12" spans="1:4">
      <c r="A12" s="4" t="s">
        <v>257</v>
      </c>
      <c r="B12" s="5" t="n">
        <v>15000</v>
      </c>
      <c r="C12" s="5" t="n">
        <v>15000</v>
      </c>
    </row>
    <row r="13" spans="1:4">
      <c r="A13" s="4" t="s">
        <v>263</v>
      </c>
    </row>
    <row r="14" spans="1:4">
      <c r="A14" s="4" t="s">
        <v>257</v>
      </c>
      <c r="B14" s="7" t="n">
        <v>11238</v>
      </c>
      <c r="C14" s="7" t="n">
        <v>11238</v>
      </c>
    </row>
    <row r="15" spans="1:4"/>
    <row r="16" spans="1:4">
      <c r="A16" s="4" t="s">
        <v>26</v>
      </c>
      <c r="B16" s="4" t="s">
        <v>58</v>
      </c>
    </row>
  </sheetData>
  <mergeCells count="3">
    <mergeCell ref="C1:D1"/>
    <mergeCell ref="A15:D15"/>
    <mergeCell ref="B16:D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264</v>
      </c>
      <c r="B1" s="2" t="s">
        <v>2</v>
      </c>
      <c r="C1" s="2" t="s">
        <v>25</v>
      </c>
    </row>
    <row r="2" spans="1:4">
      <c r="A2" s="4" t="s">
        <v>265</v>
      </c>
      <c r="B2" s="7" t="n">
        <v>236469</v>
      </c>
      <c r="C2" s="7" t="n">
        <v>197976</v>
      </c>
    </row>
    <row r="3" spans="1:4">
      <c r="A3" s="4" t="s">
        <v>266</v>
      </c>
      <c r="B3" s="5" t="n">
        <v>0</v>
      </c>
      <c r="C3" s="5" t="n">
        <v>27058</v>
      </c>
    </row>
    <row r="4" spans="1:4">
      <c r="A4" s="4" t="s">
        <v>267</v>
      </c>
      <c r="B4" s="5" t="n">
        <v>129979</v>
      </c>
      <c r="C4" s="5" t="n">
        <v>227194</v>
      </c>
    </row>
    <row r="5" spans="1:4">
      <c r="A5" s="4" t="s">
        <v>268</v>
      </c>
      <c r="B5" s="5" t="n">
        <v>408858</v>
      </c>
      <c r="C5" s="5" t="n">
        <v>262992</v>
      </c>
    </row>
    <row r="6" spans="1:4">
      <c r="A6" s="4" t="s">
        <v>269</v>
      </c>
      <c r="B6" s="7" t="n">
        <v>775306</v>
      </c>
      <c r="C6" s="7" t="n">
        <v>715220</v>
      </c>
      <c r="D6" s="4" t="s">
        <v>26</v>
      </c>
    </row>
    <row r="7" spans="1:4"/>
    <row r="8" spans="1:4">
      <c r="A8" s="4" t="s">
        <v>26</v>
      </c>
      <c r="B8" s="4" t="s">
        <v>58</v>
      </c>
    </row>
  </sheetData>
  <mergeCells count="3">
    <mergeCell ref="C1:D1"/>
    <mergeCell ref="A7:D7"/>
    <mergeCell ref="B8:D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0</v>
      </c>
      <c r="B1" s="2" t="s">
        <v>70</v>
      </c>
      <c r="D1" s="2" t="s">
        <v>1</v>
      </c>
    </row>
    <row r="2" spans="1:5">
      <c r="B2" s="2" t="s">
        <v>2</v>
      </c>
      <c r="C2" s="2" t="s">
        <v>71</v>
      </c>
      <c r="D2" s="2" t="s">
        <v>2</v>
      </c>
      <c r="E2" s="2" t="s">
        <v>71</v>
      </c>
    </row>
    <row r="3" spans="1:5">
      <c r="A3" s="4" t="s">
        <v>271</v>
      </c>
      <c r="B3" s="7" t="n">
        <v>9268</v>
      </c>
      <c r="C3" s="7" t="n">
        <v>17498</v>
      </c>
      <c r="D3" s="7" t="n">
        <v>19226</v>
      </c>
      <c r="E3" s="7" t="n">
        <v>423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5"/>
    <col customWidth="1" max="5" min="5" width="80"/>
    <col customWidth="1" max="6" min="6" width="80"/>
    <col customWidth="1" max="7" min="7" width="80"/>
    <col customWidth="1" max="8" min="8" width="16"/>
    <col customWidth="1" max="9" min="9" width="16"/>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4"/>
    <col customWidth="1" max="19" min="19" width="80"/>
    <col customWidth="1" max="20" min="20" width="14"/>
    <col customWidth="1" max="21" min="21" width="14"/>
    <col customWidth="1" max="22" min="22" width="14"/>
  </cols>
  <sheetData>
    <row r="1" spans="1:22">
      <c r="A1" s="1" t="s">
        <v>272</v>
      </c>
      <c r="B1" s="2" t="s">
        <v>273</v>
      </c>
      <c r="C1" s="2" t="s">
        <v>274</v>
      </c>
      <c r="D1" s="2" t="s">
        <v>275</v>
      </c>
      <c r="E1" s="2" t="s">
        <v>276</v>
      </c>
      <c r="F1" s="2" t="s">
        <v>277</v>
      </c>
      <c r="G1" s="2" t="s">
        <v>278</v>
      </c>
      <c r="H1" s="2" t="s">
        <v>279</v>
      </c>
      <c r="I1" s="2" t="s">
        <v>280</v>
      </c>
      <c r="J1" s="2" t="s">
        <v>281</v>
      </c>
      <c r="K1" s="2" t="s">
        <v>282</v>
      </c>
      <c r="L1" s="2" t="s">
        <v>283</v>
      </c>
      <c r="M1" s="2" t="s">
        <v>2</v>
      </c>
      <c r="N1" s="2" t="s">
        <v>71</v>
      </c>
      <c r="O1" s="2" t="s">
        <v>2</v>
      </c>
      <c r="P1" s="2" t="s">
        <v>71</v>
      </c>
      <c r="Q1" s="2" t="s">
        <v>25</v>
      </c>
      <c r="S1" s="2" t="s">
        <v>223</v>
      </c>
      <c r="T1" s="2" t="s">
        <v>284</v>
      </c>
      <c r="U1" s="2" t="s">
        <v>285</v>
      </c>
      <c r="V1" s="2" t="s">
        <v>286</v>
      </c>
    </row>
    <row r="2" spans="1:22">
      <c r="A2" s="3" t="s">
        <v>287</v>
      </c>
    </row>
    <row r="3" spans="1:22">
      <c r="A3" s="4" t="s">
        <v>288</v>
      </c>
      <c r="K3" s="7" t="n">
        <v>900000</v>
      </c>
    </row>
    <row r="4" spans="1:22">
      <c r="A4" s="4" t="s">
        <v>289</v>
      </c>
      <c r="K4" s="4" t="s">
        <v>290</v>
      </c>
    </row>
    <row r="5" spans="1:22">
      <c r="A5" s="4" t="s">
        <v>291</v>
      </c>
      <c r="V5" s="7" t="n">
        <v>900000</v>
      </c>
    </row>
    <row r="6" spans="1:22">
      <c r="A6" s="4" t="s">
        <v>292</v>
      </c>
      <c r="O6" s="7" t="n">
        <v>2250000</v>
      </c>
    </row>
    <row r="7" spans="1:22">
      <c r="A7" s="4" t="s">
        <v>293</v>
      </c>
      <c r="M7" s="7" t="n">
        <v>450000</v>
      </c>
    </row>
    <row r="8" spans="1:22">
      <c r="A8" s="4" t="s">
        <v>294</v>
      </c>
      <c r="M8" s="5" t="n">
        <v>17659868</v>
      </c>
      <c r="O8" s="5" t="n">
        <v>17659868</v>
      </c>
      <c r="Q8" s="7" t="n">
        <v>5241361</v>
      </c>
      <c r="R8" s="4" t="s">
        <v>26</v>
      </c>
    </row>
    <row r="9" spans="1:22">
      <c r="A9" s="4" t="s">
        <v>295</v>
      </c>
      <c r="L9" s="7" t="n">
        <v>2812500</v>
      </c>
      <c r="M9" s="5" t="n">
        <v>26771282</v>
      </c>
      <c r="O9" s="5" t="n">
        <v>26771282</v>
      </c>
      <c r="Q9" s="5" t="n">
        <v>20071824</v>
      </c>
    </row>
    <row r="10" spans="1:22">
      <c r="A10" s="4" t="s">
        <v>296</v>
      </c>
      <c r="C10" s="7" t="n">
        <v>450000</v>
      </c>
    </row>
    <row r="11" spans="1:22">
      <c r="A11" s="4" t="s">
        <v>297</v>
      </c>
      <c r="B11" s="7" t="n">
        <v>50000</v>
      </c>
    </row>
    <row r="12" spans="1:22">
      <c r="A12" s="4" t="s">
        <v>298</v>
      </c>
      <c r="S12" s="7" t="n">
        <v>8863</v>
      </c>
    </row>
    <row r="13" spans="1:22">
      <c r="A13" s="4" t="s">
        <v>299</v>
      </c>
      <c r="L13" s="4" t="s">
        <v>300</v>
      </c>
      <c r="T13" s="4" t="s">
        <v>301</v>
      </c>
    </row>
    <row r="14" spans="1:22">
      <c r="A14" s="4" t="s">
        <v>302</v>
      </c>
      <c r="L14" s="7" t="n">
        <v>2200000</v>
      </c>
      <c r="O14" s="5" t="n">
        <v>2002000</v>
      </c>
      <c r="P14" s="7" t="n">
        <v>2451558</v>
      </c>
    </row>
    <row r="15" spans="1:22">
      <c r="A15" s="4" t="s">
        <v>303</v>
      </c>
      <c r="M15" s="7" t="n">
        <v>26400000</v>
      </c>
      <c r="O15" s="7" t="n">
        <v>26400000</v>
      </c>
      <c r="U15" s="7" t="n">
        <v>1725000</v>
      </c>
    </row>
    <row r="16" spans="1:22">
      <c r="A16" s="4" t="s">
        <v>214</v>
      </c>
    </row>
    <row r="17" spans="1:22">
      <c r="A17" s="3" t="s">
        <v>287</v>
      </c>
    </row>
    <row r="18" spans="1:22">
      <c r="A18" s="4" t="s">
        <v>304</v>
      </c>
      <c r="M18" s="5" t="n">
        <v>1174447</v>
      </c>
      <c r="N18" s="5" t="n">
        <v>233111</v>
      </c>
      <c r="O18" s="5" t="n">
        <v>1174447</v>
      </c>
      <c r="P18" s="5" t="n">
        <v>233111</v>
      </c>
    </row>
    <row r="19" spans="1:22">
      <c r="A19" s="4" t="s">
        <v>305</v>
      </c>
    </row>
    <row r="20" spans="1:22">
      <c r="A20" s="3" t="s">
        <v>287</v>
      </c>
    </row>
    <row r="21" spans="1:22">
      <c r="A21" s="4" t="s">
        <v>292</v>
      </c>
      <c r="J21" s="7" t="n">
        <v>357500</v>
      </c>
    </row>
    <row r="22" spans="1:22">
      <c r="A22" s="4" t="s">
        <v>306</v>
      </c>
      <c r="J22" s="4" t="s">
        <v>307</v>
      </c>
    </row>
    <row r="23" spans="1:22">
      <c r="A23" s="4" t="s">
        <v>308</v>
      </c>
      <c r="E23" s="4" t="s">
        <v>10</v>
      </c>
      <c r="J23" s="4" t="s">
        <v>309</v>
      </c>
    </row>
    <row r="24" spans="1:22">
      <c r="A24" s="4" t="s">
        <v>310</v>
      </c>
      <c r="S24" s="4" t="s">
        <v>311</v>
      </c>
    </row>
    <row r="25" spans="1:22">
      <c r="A25" s="4" t="s">
        <v>312</v>
      </c>
      <c r="E25" s="4" t="s">
        <v>313</v>
      </c>
    </row>
    <row r="26" spans="1:22">
      <c r="A26" s="4" t="s">
        <v>293</v>
      </c>
      <c r="N26" s="7" t="n">
        <v>10110</v>
      </c>
      <c r="O26" s="7" t="n">
        <v>20136</v>
      </c>
      <c r="P26" s="7" t="n">
        <v>20289</v>
      </c>
    </row>
    <row r="27" spans="1:22">
      <c r="A27" s="4" t="s">
        <v>314</v>
      </c>
      <c r="O27" s="5" t="n">
        <v>0</v>
      </c>
      <c r="P27" s="5" t="n">
        <v>13750</v>
      </c>
    </row>
    <row r="28" spans="1:22">
      <c r="A28" s="4" t="s">
        <v>294</v>
      </c>
      <c r="M28" s="7" t="n">
        <v>218750</v>
      </c>
      <c r="O28" s="5" t="n">
        <v>218750</v>
      </c>
      <c r="Q28" s="5" t="n">
        <v>218750</v>
      </c>
    </row>
    <row r="29" spans="1:22">
      <c r="A29" s="4" t="s">
        <v>315</v>
      </c>
    </row>
    <row r="30" spans="1:22">
      <c r="A30" s="3" t="s">
        <v>287</v>
      </c>
    </row>
    <row r="31" spans="1:22">
      <c r="A31" s="4" t="s">
        <v>306</v>
      </c>
      <c r="D31" s="4" t="s">
        <v>300</v>
      </c>
      <c r="G31" s="4" t="s">
        <v>316</v>
      </c>
    </row>
    <row r="32" spans="1:22">
      <c r="A32" s="4" t="s">
        <v>308</v>
      </c>
      <c r="D32" s="4" t="s">
        <v>317</v>
      </c>
      <c r="E32" s="4" t="s">
        <v>10</v>
      </c>
      <c r="G32" s="4" t="s">
        <v>318</v>
      </c>
    </row>
    <row r="33" spans="1:22">
      <c r="A33" s="4" t="s">
        <v>310</v>
      </c>
      <c r="S33" s="4" t="s">
        <v>319</v>
      </c>
    </row>
    <row r="34" spans="1:22">
      <c r="A34" s="4" t="s">
        <v>312</v>
      </c>
      <c r="E34" s="4" t="s">
        <v>320</v>
      </c>
    </row>
    <row r="35" spans="1:22">
      <c r="A35" s="4" t="s">
        <v>293</v>
      </c>
      <c r="M35" s="5" t="n">
        <v>4553</v>
      </c>
      <c r="N35" s="5" t="n">
        <v>6280</v>
      </c>
      <c r="O35" s="5" t="n">
        <v>9046</v>
      </c>
      <c r="P35" s="5" t="n">
        <v>12518</v>
      </c>
    </row>
    <row r="36" spans="1:22">
      <c r="A36" s="4" t="s">
        <v>314</v>
      </c>
      <c r="O36" s="5" t="n">
        <v>0</v>
      </c>
      <c r="P36" s="5" t="n">
        <v>13750</v>
      </c>
    </row>
    <row r="37" spans="1:22">
      <c r="A37" s="4" t="s">
        <v>294</v>
      </c>
      <c r="M37" s="5" t="n">
        <v>274340</v>
      </c>
      <c r="O37" s="5" t="n">
        <v>274340</v>
      </c>
      <c r="Q37" s="5" t="n">
        <v>265331</v>
      </c>
    </row>
    <row r="38" spans="1:22">
      <c r="A38" s="4" t="s">
        <v>295</v>
      </c>
      <c r="D38" s="7" t="n">
        <v>500000</v>
      </c>
    </row>
    <row r="39" spans="1:22">
      <c r="A39" s="4" t="s">
        <v>321</v>
      </c>
      <c r="G39" s="7" t="n">
        <v>225000</v>
      </c>
    </row>
    <row r="40" spans="1:22">
      <c r="A40" s="4" t="s">
        <v>322</v>
      </c>
    </row>
    <row r="41" spans="1:22">
      <c r="A41" s="3" t="s">
        <v>287</v>
      </c>
    </row>
    <row r="42" spans="1:22">
      <c r="A42" s="4" t="s">
        <v>308</v>
      </c>
      <c r="C42" s="4" t="s">
        <v>323</v>
      </c>
      <c r="E42" s="4" t="s">
        <v>10</v>
      </c>
      <c r="F42" s="4" t="s">
        <v>318</v>
      </c>
    </row>
    <row r="43" spans="1:22">
      <c r="A43" s="4" t="s">
        <v>310</v>
      </c>
      <c r="C43" s="4" t="s">
        <v>324</v>
      </c>
    </row>
    <row r="44" spans="1:22">
      <c r="A44" s="4" t="s">
        <v>312</v>
      </c>
      <c r="F44" s="4" t="s">
        <v>325</v>
      </c>
    </row>
    <row r="45" spans="1:22">
      <c r="A45" s="4" t="s">
        <v>293</v>
      </c>
      <c r="M45" s="5" t="n">
        <v>11219</v>
      </c>
      <c r="N45" s="5" t="n">
        <v>11219</v>
      </c>
      <c r="O45" s="5" t="n">
        <v>22315</v>
      </c>
      <c r="P45" s="5" t="n">
        <v>22315</v>
      </c>
    </row>
    <row r="46" spans="1:22">
      <c r="A46" s="4" t="s">
        <v>294</v>
      </c>
      <c r="M46" s="5" t="n">
        <v>450000</v>
      </c>
      <c r="O46" s="5" t="n">
        <v>450000</v>
      </c>
      <c r="Q46" s="5" t="n">
        <v>450000</v>
      </c>
    </row>
    <row r="47" spans="1:22">
      <c r="A47" s="4" t="s">
        <v>295</v>
      </c>
      <c r="C47" s="7" t="n">
        <v>450000</v>
      </c>
    </row>
    <row r="48" spans="1:22">
      <c r="A48" s="4" t="s">
        <v>326</v>
      </c>
    </row>
    <row r="49" spans="1:22">
      <c r="A49" s="3" t="s">
        <v>287</v>
      </c>
    </row>
    <row r="50" spans="1:22">
      <c r="A50" s="4" t="s">
        <v>306</v>
      </c>
      <c r="I50" s="4" t="s">
        <v>316</v>
      </c>
    </row>
    <row r="51" spans="1:22">
      <c r="A51" s="4" t="s">
        <v>308</v>
      </c>
      <c r="E51" s="4" t="s">
        <v>10</v>
      </c>
      <c r="F51" s="4" t="s">
        <v>318</v>
      </c>
      <c r="I51" s="4" t="s">
        <v>323</v>
      </c>
    </row>
    <row r="52" spans="1:22">
      <c r="A52" s="4" t="s">
        <v>312</v>
      </c>
      <c r="F52" s="4" t="s">
        <v>327</v>
      </c>
    </row>
    <row r="53" spans="1:22">
      <c r="A53" s="4" t="s">
        <v>293</v>
      </c>
      <c r="M53" s="5" t="n">
        <v>4986</v>
      </c>
      <c r="N53" s="5" t="n">
        <v>4986</v>
      </c>
      <c r="O53" s="5" t="n">
        <v>9918</v>
      </c>
      <c r="P53" s="5" t="n">
        <v>8685</v>
      </c>
    </row>
    <row r="54" spans="1:22">
      <c r="A54" s="4" t="s">
        <v>294</v>
      </c>
      <c r="M54" s="5" t="n">
        <v>200000</v>
      </c>
      <c r="O54" s="5" t="n">
        <v>200000</v>
      </c>
      <c r="Q54" s="5" t="n">
        <v>200000</v>
      </c>
    </row>
    <row r="55" spans="1:22">
      <c r="A55" s="4" t="s">
        <v>295</v>
      </c>
      <c r="I55" s="7" t="n">
        <v>200000</v>
      </c>
    </row>
    <row r="56" spans="1:22">
      <c r="A56" s="4" t="s">
        <v>328</v>
      </c>
    </row>
    <row r="57" spans="1:22">
      <c r="A57" s="3" t="s">
        <v>287</v>
      </c>
    </row>
    <row r="58" spans="1:22">
      <c r="A58" s="4" t="s">
        <v>306</v>
      </c>
      <c r="H58" s="4" t="s">
        <v>240</v>
      </c>
    </row>
    <row r="59" spans="1:22">
      <c r="A59" s="4" t="s">
        <v>308</v>
      </c>
      <c r="H59" s="4" t="s">
        <v>329</v>
      </c>
      <c r="S59" s="4" t="s">
        <v>318</v>
      </c>
    </row>
    <row r="60" spans="1:22">
      <c r="A60" s="4" t="s">
        <v>312</v>
      </c>
      <c r="S60" s="4" t="s">
        <v>325</v>
      </c>
    </row>
    <row r="61" spans="1:22">
      <c r="A61" s="4" t="s">
        <v>293</v>
      </c>
      <c r="N61" s="5" t="n">
        <v>5511</v>
      </c>
      <c r="P61" s="5" t="n">
        <v>5511</v>
      </c>
    </row>
    <row r="62" spans="1:22">
      <c r="A62" s="4" t="s">
        <v>294</v>
      </c>
      <c r="Q62" s="5" t="n">
        <v>0</v>
      </c>
    </row>
    <row r="63" spans="1:22">
      <c r="A63" s="4" t="s">
        <v>295</v>
      </c>
      <c r="H63" s="7" t="n">
        <v>353475</v>
      </c>
    </row>
    <row r="64" spans="1:22">
      <c r="A64" s="4" t="s">
        <v>321</v>
      </c>
      <c r="Q64" s="5" t="n">
        <v>277725</v>
      </c>
      <c r="S64" s="7" t="n">
        <v>75750</v>
      </c>
    </row>
    <row r="65" spans="1:22">
      <c r="A65" s="4" t="s">
        <v>330</v>
      </c>
    </row>
    <row r="66" spans="1:22">
      <c r="A66" s="3" t="s">
        <v>287</v>
      </c>
    </row>
    <row r="67" spans="1:22">
      <c r="A67" s="4" t="s">
        <v>306</v>
      </c>
      <c r="G67" s="4" t="s">
        <v>316</v>
      </c>
    </row>
    <row r="68" spans="1:22">
      <c r="A68" s="4" t="s">
        <v>308</v>
      </c>
      <c r="G68" s="4" t="s">
        <v>331</v>
      </c>
    </row>
    <row r="69" spans="1:22">
      <c r="A69" s="4" t="s">
        <v>312</v>
      </c>
      <c r="G69" s="4" t="s">
        <v>332</v>
      </c>
    </row>
    <row r="70" spans="1:22">
      <c r="A70" s="4" t="s">
        <v>293</v>
      </c>
      <c r="M70" s="5" t="n">
        <v>3740</v>
      </c>
      <c r="N70" s="5" t="n">
        <v>6208</v>
      </c>
      <c r="P70" s="5" t="n">
        <v>9906</v>
      </c>
    </row>
    <row r="71" spans="1:22">
      <c r="A71" s="4" t="s">
        <v>294</v>
      </c>
      <c r="M71" s="5" t="n">
        <v>150000</v>
      </c>
      <c r="O71" s="5" t="n">
        <v>150000</v>
      </c>
      <c r="Q71" s="7" t="n">
        <v>150000</v>
      </c>
    </row>
    <row r="72" spans="1:22">
      <c r="A72" s="4" t="s">
        <v>295</v>
      </c>
      <c r="G72" s="7" t="n">
        <v>250000</v>
      </c>
      <c r="S72" s="7" t="n">
        <v>100000</v>
      </c>
    </row>
    <row r="73" spans="1:22">
      <c r="A73" s="4" t="s">
        <v>333</v>
      </c>
      <c r="M73" s="7" t="n">
        <v>0</v>
      </c>
      <c r="N73" s="7" t="n">
        <v>0</v>
      </c>
      <c r="O73" s="7" t="n">
        <v>0</v>
      </c>
      <c r="P73" s="7" t="n">
        <v>29417</v>
      </c>
    </row>
    <row r="74" spans="1:22">
      <c r="A74" s="4" t="s">
        <v>334</v>
      </c>
    </row>
    <row r="75" spans="1:22">
      <c r="A75" s="3" t="s">
        <v>287</v>
      </c>
    </row>
    <row r="76" spans="1:22">
      <c r="A76" s="4" t="s">
        <v>304</v>
      </c>
      <c r="M76" s="5" t="n">
        <v>111112</v>
      </c>
      <c r="O76" s="5" t="n">
        <v>111112</v>
      </c>
    </row>
    <row r="77" spans="1:22">
      <c r="A77" s="4" t="s">
        <v>335</v>
      </c>
    </row>
    <row r="78" spans="1:22">
      <c r="A78" s="3" t="s">
        <v>287</v>
      </c>
    </row>
    <row r="79" spans="1:22">
      <c r="A79" s="4" t="s">
        <v>293</v>
      </c>
      <c r="O79" s="7" t="n">
        <v>450000</v>
      </c>
    </row>
    <row r="80" spans="1:22">
      <c r="A80" s="4" t="s">
        <v>333</v>
      </c>
      <c r="M80" s="7" t="n">
        <v>197250</v>
      </c>
      <c r="O80" s="7" t="n">
        <v>197250</v>
      </c>
    </row>
    <row r="81" spans="1:22">
      <c r="A81" s="4" t="s">
        <v>336</v>
      </c>
    </row>
    <row r="82" spans="1:22">
      <c r="A82" s="3" t="s">
        <v>287</v>
      </c>
    </row>
    <row r="83" spans="1:22">
      <c r="A83" s="4" t="s">
        <v>304</v>
      </c>
      <c r="T83" s="5" t="n">
        <v>208350</v>
      </c>
    </row>
    <row r="84" spans="1:22">
      <c r="A84" s="4" t="s">
        <v>337</v>
      </c>
    </row>
    <row r="85" spans="1:22">
      <c r="A85" s="3" t="s">
        <v>287</v>
      </c>
    </row>
    <row r="86" spans="1:22">
      <c r="A86" s="4" t="s">
        <v>304</v>
      </c>
      <c r="M86" s="5" t="n">
        <v>58334</v>
      </c>
      <c r="O86" s="5" t="n">
        <v>58334</v>
      </c>
    </row>
    <row r="87" spans="1:22">
      <c r="A87" s="4" t="s">
        <v>338</v>
      </c>
    </row>
    <row r="88" spans="1:22">
      <c r="A88" s="3" t="s">
        <v>287</v>
      </c>
    </row>
    <row r="89" spans="1:22">
      <c r="A89" s="4" t="s">
        <v>304</v>
      </c>
      <c r="U89" s="5" t="n">
        <v>208350</v>
      </c>
    </row>
    <row r="90" spans="1:22"/>
    <row r="91" spans="1:22">
      <c r="A91" s="4" t="s">
        <v>26</v>
      </c>
      <c r="B91" s="4" t="s">
        <v>58</v>
      </c>
    </row>
  </sheetData>
  <mergeCells count="3">
    <mergeCell ref="Q1:R1"/>
    <mergeCell ref="A90:V90"/>
    <mergeCell ref="B91:V9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4" t="s">
        <v>60</v>
      </c>
      <c r="B2" s="8" t="n">
        <v>0.0001</v>
      </c>
      <c r="C2" s="8" t="n">
        <v>0.0001</v>
      </c>
    </row>
    <row r="3" spans="1:3">
      <c r="A3" s="4" t="s">
        <v>61</v>
      </c>
      <c r="B3" s="5" t="n">
        <v>20000000</v>
      </c>
      <c r="C3" s="5" t="n">
        <v>20000000</v>
      </c>
    </row>
    <row r="4" spans="1:3">
      <c r="A4" s="4" t="s">
        <v>62</v>
      </c>
      <c r="B4" s="5" t="n">
        <v>2762594</v>
      </c>
      <c r="C4" s="5" t="n">
        <v>2762594</v>
      </c>
    </row>
    <row r="5" spans="1:3">
      <c r="A5" s="4" t="s">
        <v>63</v>
      </c>
      <c r="B5" s="5" t="n">
        <v>2762594</v>
      </c>
      <c r="C5" s="5" t="n">
        <v>2762594</v>
      </c>
    </row>
    <row r="6" spans="1:3">
      <c r="A6" s="4" t="s">
        <v>64</v>
      </c>
      <c r="B6" s="7" t="n">
        <v>12432000</v>
      </c>
    </row>
    <row r="7" spans="1:3">
      <c r="A7" s="4" t="s">
        <v>65</v>
      </c>
      <c r="B7" s="8" t="n">
        <v>0.0001</v>
      </c>
      <c r="C7" s="8" t="n">
        <v>0.0001</v>
      </c>
    </row>
    <row r="8" spans="1:3">
      <c r="A8" s="4" t="s">
        <v>66</v>
      </c>
      <c r="B8" s="5" t="n">
        <v>200000000</v>
      </c>
      <c r="C8" s="5" t="n">
        <v>200000000</v>
      </c>
    </row>
    <row r="9" spans="1:3">
      <c r="A9" s="4" t="s">
        <v>67</v>
      </c>
      <c r="B9" s="5" t="n">
        <v>325148</v>
      </c>
      <c r="C9" s="5" t="n">
        <v>324821</v>
      </c>
    </row>
    <row r="10" spans="1:3">
      <c r="A10" s="4" t="s">
        <v>68</v>
      </c>
      <c r="B10" s="5" t="n">
        <v>325148</v>
      </c>
      <c r="C10" s="5" t="n">
        <v>324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5"/>
    <col customWidth="1" max="5" min="5" width="14"/>
    <col customWidth="1" max="6" min="6" width="15"/>
    <col customWidth="1" max="7" min="7" width="16"/>
    <col customWidth="1" max="8" min="8" width="4"/>
    <col customWidth="1" max="9" min="9" width="14"/>
    <col customWidth="1" max="10" min="10" width="14"/>
  </cols>
  <sheetData>
    <row r="1" spans="1:10">
      <c r="A1" s="1" t="s">
        <v>339</v>
      </c>
      <c r="B1" s="2" t="s">
        <v>340</v>
      </c>
      <c r="C1" s="2" t="s">
        <v>341</v>
      </c>
      <c r="D1" s="2" t="s">
        <v>1</v>
      </c>
      <c r="F1" s="2" t="s">
        <v>342</v>
      </c>
      <c r="G1" s="2" t="s">
        <v>222</v>
      </c>
    </row>
    <row r="2" spans="1:10">
      <c r="B2" s="2" t="s">
        <v>343</v>
      </c>
      <c r="C2" s="2" t="s">
        <v>344</v>
      </c>
      <c r="D2" s="2" t="s">
        <v>2</v>
      </c>
      <c r="E2" s="2" t="s">
        <v>71</v>
      </c>
      <c r="F2" s="2" t="s">
        <v>345</v>
      </c>
      <c r="G2" s="2" t="s">
        <v>25</v>
      </c>
      <c r="I2" s="2" t="s">
        <v>283</v>
      </c>
      <c r="J2" s="2" t="s">
        <v>276</v>
      </c>
    </row>
    <row r="3" spans="1:10">
      <c r="A3" s="4" t="s">
        <v>346</v>
      </c>
      <c r="D3" s="7" t="n">
        <v>1434698</v>
      </c>
      <c r="E3" s="7" t="n">
        <v>2308475</v>
      </c>
      <c r="G3" s="7" t="n">
        <v>18181074</v>
      </c>
    </row>
    <row r="4" spans="1:10">
      <c r="A4" s="4" t="s">
        <v>347</v>
      </c>
      <c r="D4" s="5" t="n">
        <v>20227706</v>
      </c>
      <c r="G4" s="5" t="n">
        <v>18648662</v>
      </c>
    </row>
    <row r="5" spans="1:10">
      <c r="A5" s="4" t="s">
        <v>348</v>
      </c>
      <c r="D5" s="5" t="n">
        <v>-618534</v>
      </c>
      <c r="G5" s="5" t="n">
        <v>-1971997</v>
      </c>
    </row>
    <row r="6" spans="1:10">
      <c r="A6" s="4" t="s">
        <v>349</v>
      </c>
      <c r="D6" s="5" t="n">
        <v>-1451000</v>
      </c>
      <c r="G6" s="5" t="n">
        <v>-10831000</v>
      </c>
    </row>
    <row r="7" spans="1:10">
      <c r="A7" s="4" t="s">
        <v>350</v>
      </c>
      <c r="D7" s="5" t="n">
        <v>-498304</v>
      </c>
      <c r="G7" s="5" t="n">
        <v>-604304</v>
      </c>
    </row>
    <row r="8" spans="1:10">
      <c r="A8" s="4" t="s">
        <v>351</v>
      </c>
      <c r="D8" s="5" t="n">
        <v>17659868</v>
      </c>
      <c r="G8" s="5" t="n">
        <v>5241361</v>
      </c>
      <c r="H8" s="4" t="s">
        <v>26</v>
      </c>
    </row>
    <row r="9" spans="1:10">
      <c r="A9" s="4" t="s">
        <v>42</v>
      </c>
      <c r="D9" s="5" t="n">
        <v>6993576</v>
      </c>
      <c r="G9" s="5" t="n">
        <v>1867103</v>
      </c>
      <c r="H9" s="4" t="s">
        <v>26</v>
      </c>
    </row>
    <row r="10" spans="1:10">
      <c r="A10" s="4" t="s">
        <v>352</v>
      </c>
      <c r="D10" s="5" t="n">
        <v>26771282</v>
      </c>
      <c r="G10" s="5" t="n">
        <v>20071824</v>
      </c>
      <c r="I10" s="7" t="n">
        <v>2812500</v>
      </c>
    </row>
    <row r="11" spans="1:10">
      <c r="A11" s="4" t="s">
        <v>353</v>
      </c>
    </row>
    <row r="12" spans="1:10">
      <c r="A12" s="4" t="s">
        <v>346</v>
      </c>
      <c r="D12" s="5" t="n">
        <v>2880000</v>
      </c>
      <c r="F12" s="7" t="n">
        <v>2880000</v>
      </c>
      <c r="G12" s="5" t="n">
        <v>2880000</v>
      </c>
    </row>
    <row r="13" spans="1:10">
      <c r="A13" s="4" t="s">
        <v>347</v>
      </c>
      <c r="D13" s="5" t="n">
        <v>25000</v>
      </c>
      <c r="G13" s="5" t="n">
        <v>25000</v>
      </c>
    </row>
    <row r="14" spans="1:10">
      <c r="A14" s="4" t="s">
        <v>348</v>
      </c>
      <c r="J14" s="7" t="n">
        <v>-208800</v>
      </c>
    </row>
    <row r="15" spans="1:10">
      <c r="A15" s="4" t="s">
        <v>42</v>
      </c>
      <c r="D15" s="5" t="n">
        <v>4412</v>
      </c>
      <c r="G15" s="5" t="n">
        <v>4412</v>
      </c>
    </row>
    <row r="16" spans="1:10">
      <c r="A16" s="4" t="s">
        <v>352</v>
      </c>
      <c r="D16" s="5" t="n">
        <v>29412</v>
      </c>
      <c r="G16" s="5" t="n">
        <v>29412</v>
      </c>
    </row>
    <row r="17" spans="1:10">
      <c r="A17" s="4" t="s">
        <v>354</v>
      </c>
    </row>
    <row r="18" spans="1:10">
      <c r="A18" s="4" t="s">
        <v>346</v>
      </c>
      <c r="D18" s="5" t="n">
        <v>4716992</v>
      </c>
      <c r="G18" s="5" t="n">
        <v>4716992</v>
      </c>
    </row>
    <row r="19" spans="1:10">
      <c r="A19" s="4" t="s">
        <v>347</v>
      </c>
      <c r="D19" s="5" t="n">
        <v>8039580</v>
      </c>
      <c r="G19" s="5" t="n">
        <v>8039580</v>
      </c>
    </row>
    <row r="20" spans="1:10">
      <c r="A20" s="4" t="s">
        <v>348</v>
      </c>
      <c r="D20" s="5" t="n">
        <v>-386415</v>
      </c>
    </row>
    <row r="21" spans="1:10">
      <c r="A21" s="4" t="s">
        <v>42</v>
      </c>
      <c r="D21" s="5" t="n">
        <v>5202081</v>
      </c>
      <c r="G21" s="5" t="n">
        <v>1357412</v>
      </c>
    </row>
    <row r="22" spans="1:10">
      <c r="A22" s="4" t="s">
        <v>352</v>
      </c>
      <c r="D22" s="5" t="n">
        <v>13241661</v>
      </c>
      <c r="G22" s="5" t="n">
        <v>9458330</v>
      </c>
    </row>
    <row r="23" spans="1:10">
      <c r="A23" s="4" t="s">
        <v>355</v>
      </c>
    </row>
    <row r="24" spans="1:10">
      <c r="A24" s="4" t="s">
        <v>346</v>
      </c>
      <c r="B24" s="7" t="n">
        <v>225000</v>
      </c>
      <c r="C24" s="7" t="n">
        <v>10345000</v>
      </c>
      <c r="D24" s="5" t="n">
        <v>10570000</v>
      </c>
      <c r="G24" s="5" t="n">
        <v>9000000</v>
      </c>
    </row>
    <row r="25" spans="1:10">
      <c r="A25" s="4" t="s">
        <v>347</v>
      </c>
      <c r="D25" s="5" t="n">
        <v>10570000</v>
      </c>
      <c r="G25" s="5" t="n">
        <v>9000000</v>
      </c>
    </row>
    <row r="26" spans="1:10">
      <c r="A26" s="4" t="s">
        <v>348</v>
      </c>
      <c r="D26" s="5" t="n">
        <v>-135300</v>
      </c>
    </row>
    <row r="27" spans="1:10">
      <c r="A27" s="4" t="s">
        <v>42</v>
      </c>
      <c r="D27" s="5" t="n">
        <v>869036</v>
      </c>
      <c r="G27" s="5" t="n">
        <v>112192</v>
      </c>
    </row>
    <row r="28" spans="1:10">
      <c r="A28" s="4" t="s">
        <v>352</v>
      </c>
      <c r="D28" s="5" t="n">
        <v>11439036</v>
      </c>
      <c r="G28" s="5" t="n">
        <v>9000000</v>
      </c>
    </row>
    <row r="29" spans="1:10">
      <c r="A29" s="4" t="s">
        <v>356</v>
      </c>
    </row>
    <row r="30" spans="1:10">
      <c r="A30" s="4" t="s">
        <v>346</v>
      </c>
      <c r="D30" s="5" t="n">
        <v>1593126</v>
      </c>
      <c r="G30" s="5" t="n">
        <v>1584082</v>
      </c>
    </row>
    <row r="31" spans="1:10">
      <c r="A31" s="4" t="s">
        <v>347</v>
      </c>
      <c r="D31" s="5" t="n">
        <v>1593126</v>
      </c>
      <c r="G31" s="5" t="n">
        <v>1584082</v>
      </c>
    </row>
    <row r="32" spans="1:10">
      <c r="A32" s="4" t="s">
        <v>42</v>
      </c>
      <c r="D32" s="5" t="n">
        <v>468047</v>
      </c>
      <c r="G32" s="5" t="n">
        <v>393087</v>
      </c>
    </row>
    <row r="33" spans="1:10">
      <c r="A33" s="4" t="s">
        <v>352</v>
      </c>
      <c r="D33" s="7" t="n">
        <v>2061173</v>
      </c>
      <c r="G33" s="7" t="n">
        <v>1584082</v>
      </c>
    </row>
    <row r="34" spans="1:10"/>
    <row r="35" spans="1:10">
      <c r="A35" s="4" t="s">
        <v>26</v>
      </c>
      <c r="B35" s="4" t="s">
        <v>58</v>
      </c>
    </row>
  </sheetData>
  <mergeCells count="6">
    <mergeCell ref="A1:A2"/>
    <mergeCell ref="D1:E1"/>
    <mergeCell ref="G1:H1"/>
    <mergeCell ref="G2:H2"/>
    <mergeCell ref="A34:J34"/>
    <mergeCell ref="B35:J3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80"/>
    <col customWidth="1" max="7" min="7" width="14"/>
    <col customWidth="1" max="8" min="8" width="13"/>
    <col customWidth="1" max="9" min="9" width="14"/>
    <col customWidth="1" max="10" min="10" width="14"/>
    <col customWidth="1" max="11" min="11" width="14"/>
    <col customWidth="1" max="12" min="12" width="14"/>
    <col customWidth="1" max="13" min="13" width="80"/>
    <col customWidth="1" max="14" min="14" width="80"/>
    <col customWidth="1" max="15" min="15" width="14"/>
    <col customWidth="1" max="16" min="16" width="14"/>
    <col customWidth="1" max="17" min="17" width="14"/>
    <col customWidth="1" max="18" min="18" width="4"/>
    <col customWidth="1" max="19" min="19" width="14"/>
    <col customWidth="1" max="20" min="20" width="4"/>
    <col customWidth="1" max="21" min="21" width="14"/>
  </cols>
  <sheetData>
    <row r="1" spans="1:21">
      <c r="A1" s="1" t="s">
        <v>357</v>
      </c>
      <c r="B1" s="2" t="s">
        <v>358</v>
      </c>
      <c r="C1" s="2" t="s">
        <v>359</v>
      </c>
      <c r="D1" s="2" t="s">
        <v>276</v>
      </c>
      <c r="E1" s="2" t="s">
        <v>360</v>
      </c>
      <c r="F1" s="2" t="s">
        <v>277</v>
      </c>
      <c r="G1" s="2" t="s">
        <v>361</v>
      </c>
      <c r="H1" s="2" t="s">
        <v>343</v>
      </c>
      <c r="I1" s="2" t="s">
        <v>223</v>
      </c>
      <c r="J1" s="2" t="s">
        <v>2</v>
      </c>
      <c r="K1" s="2" t="s">
        <v>71</v>
      </c>
      <c r="L1" s="2" t="s">
        <v>344</v>
      </c>
      <c r="M1" s="2" t="s">
        <v>362</v>
      </c>
      <c r="N1" s="2" t="s">
        <v>2</v>
      </c>
      <c r="O1" s="2" t="s">
        <v>71</v>
      </c>
      <c r="P1" s="2" t="s">
        <v>345</v>
      </c>
      <c r="Q1" s="2" t="s">
        <v>25</v>
      </c>
      <c r="S1" s="2" t="s">
        <v>25</v>
      </c>
      <c r="U1" s="2" t="s">
        <v>283</v>
      </c>
    </row>
    <row r="2" spans="1:21">
      <c r="A2" s="4" t="s">
        <v>295</v>
      </c>
      <c r="J2" s="7" t="n">
        <v>26771282</v>
      </c>
      <c r="N2" s="7" t="n">
        <v>26771282</v>
      </c>
      <c r="Q2" s="7" t="n">
        <v>20071824</v>
      </c>
      <c r="S2" s="7" t="n">
        <v>20071824</v>
      </c>
      <c r="U2" s="7" t="n">
        <v>2812500</v>
      </c>
    </row>
    <row r="3" spans="1:21">
      <c r="A3" s="4" t="s">
        <v>293</v>
      </c>
      <c r="J3" s="5" t="n">
        <v>450000</v>
      </c>
    </row>
    <row r="4" spans="1:21">
      <c r="A4" s="4" t="s">
        <v>294</v>
      </c>
      <c r="J4" s="5" t="n">
        <v>17659868</v>
      </c>
      <c r="N4" s="5" t="n">
        <v>17659868</v>
      </c>
      <c r="Q4" s="5" t="n">
        <v>5241361</v>
      </c>
      <c r="R4" s="4" t="s">
        <v>26</v>
      </c>
      <c r="S4" s="5" t="n">
        <v>5241361</v>
      </c>
      <c r="T4" s="4" t="s">
        <v>26</v>
      </c>
    </row>
    <row r="5" spans="1:21">
      <c r="A5" s="4" t="s">
        <v>292</v>
      </c>
      <c r="N5" s="5" t="n">
        <v>2250000</v>
      </c>
    </row>
    <row r="6" spans="1:21">
      <c r="A6" s="4" t="s">
        <v>363</v>
      </c>
      <c r="N6" s="5" t="n">
        <v>1434698</v>
      </c>
      <c r="O6" s="7" t="n">
        <v>2308475</v>
      </c>
      <c r="Q6" s="5" t="n">
        <v>18181074</v>
      </c>
    </row>
    <row r="7" spans="1:21">
      <c r="A7" s="4" t="s">
        <v>364</v>
      </c>
      <c r="J7" s="5" t="n">
        <v>618534</v>
      </c>
      <c r="N7" s="5" t="n">
        <v>618534</v>
      </c>
      <c r="Q7" s="5" t="n">
        <v>1971997</v>
      </c>
      <c r="S7" s="5" t="n">
        <v>1971997</v>
      </c>
    </row>
    <row r="8" spans="1:21">
      <c r="A8" s="4" t="s">
        <v>298</v>
      </c>
      <c r="I8" s="7" t="n">
        <v>8863</v>
      </c>
    </row>
    <row r="9" spans="1:21">
      <c r="A9" s="4" t="s">
        <v>365</v>
      </c>
      <c r="N9" s="5" t="n">
        <v>0</v>
      </c>
      <c r="O9" s="5" t="n">
        <v>67500</v>
      </c>
    </row>
    <row r="10" spans="1:21">
      <c r="A10" s="4" t="s">
        <v>366</v>
      </c>
      <c r="J10" s="5" t="n">
        <v>10592693</v>
      </c>
      <c r="K10" s="7" t="n">
        <v>2373678</v>
      </c>
      <c r="N10" s="5" t="n">
        <v>19330593</v>
      </c>
      <c r="O10" s="5" t="n">
        <v>3862433</v>
      </c>
    </row>
    <row r="11" spans="1:21">
      <c r="A11" s="4" t="s">
        <v>367</v>
      </c>
      <c r="J11" s="5" t="n">
        <v>418069</v>
      </c>
      <c r="K11" s="5" t="n">
        <v>291780</v>
      </c>
      <c r="N11" s="5" t="n">
        <v>1648700</v>
      </c>
      <c r="O11" s="5" t="n">
        <v>587145</v>
      </c>
    </row>
    <row r="12" spans="1:21">
      <c r="A12" s="4" t="s">
        <v>368</v>
      </c>
      <c r="J12" s="5" t="n">
        <v>25776000</v>
      </c>
      <c r="N12" s="7" t="n">
        <v>25776000</v>
      </c>
      <c r="Q12" s="5" t="n">
        <v>20832000</v>
      </c>
      <c r="S12" s="5" t="n">
        <v>20832000</v>
      </c>
    </row>
    <row r="13" spans="1:21">
      <c r="A13" s="4" t="s">
        <v>369</v>
      </c>
    </row>
    <row r="14" spans="1:21">
      <c r="A14" s="4" t="s">
        <v>370</v>
      </c>
      <c r="N14" s="5" t="n">
        <v>5000</v>
      </c>
    </row>
    <row r="15" spans="1:21">
      <c r="A15" s="4" t="s">
        <v>371</v>
      </c>
    </row>
    <row r="16" spans="1:21">
      <c r="A16" s="4" t="s">
        <v>370</v>
      </c>
      <c r="N16" s="5" t="n">
        <v>25000</v>
      </c>
    </row>
    <row r="17" spans="1:21">
      <c r="A17" s="4" t="s">
        <v>372</v>
      </c>
    </row>
    <row r="18" spans="1:21">
      <c r="A18" s="4" t="s">
        <v>373</v>
      </c>
      <c r="S18" s="5" t="n">
        <v>69290</v>
      </c>
    </row>
    <row r="19" spans="1:21">
      <c r="A19" s="4" t="s">
        <v>374</v>
      </c>
    </row>
    <row r="20" spans="1:21">
      <c r="A20" s="4" t="s">
        <v>375</v>
      </c>
      <c r="S20" s="5" t="n">
        <v>12000</v>
      </c>
    </row>
    <row r="21" spans="1:21">
      <c r="A21" s="4" t="s">
        <v>376</v>
      </c>
    </row>
    <row r="22" spans="1:21">
      <c r="A22" s="4" t="s">
        <v>295</v>
      </c>
      <c r="J22" s="5" t="n">
        <v>29412</v>
      </c>
      <c r="N22" s="7" t="n">
        <v>29412</v>
      </c>
      <c r="Q22" s="5" t="n">
        <v>29412</v>
      </c>
      <c r="S22" s="5" t="n">
        <v>29412</v>
      </c>
    </row>
    <row r="23" spans="1:21">
      <c r="A23" s="4" t="s">
        <v>308</v>
      </c>
      <c r="D23" s="4" t="s">
        <v>377</v>
      </c>
    </row>
    <row r="24" spans="1:21">
      <c r="A24" s="4" t="s">
        <v>312</v>
      </c>
      <c r="D24" s="4" t="s">
        <v>378</v>
      </c>
    </row>
    <row r="25" spans="1:21">
      <c r="A25" s="4" t="s">
        <v>293</v>
      </c>
      <c r="J25" s="5" t="n">
        <v>0</v>
      </c>
      <c r="K25" s="5" t="n">
        <v>580</v>
      </c>
      <c r="N25" s="5" t="n">
        <v>0</v>
      </c>
      <c r="O25" s="5" t="n">
        <v>1258</v>
      </c>
    </row>
    <row r="26" spans="1:21">
      <c r="A26" s="4" t="s">
        <v>379</v>
      </c>
      <c r="D26" s="5" t="n">
        <v>327</v>
      </c>
    </row>
    <row r="27" spans="1:21">
      <c r="A27" s="4" t="s">
        <v>363</v>
      </c>
      <c r="N27" s="5" t="n">
        <v>2880000</v>
      </c>
      <c r="P27" s="7" t="n">
        <v>2880000</v>
      </c>
      <c r="Q27" s="5" t="n">
        <v>2880000</v>
      </c>
    </row>
    <row r="28" spans="1:21">
      <c r="A28" s="4" t="s">
        <v>364</v>
      </c>
      <c r="D28" s="7" t="n">
        <v>208800</v>
      </c>
    </row>
    <row r="29" spans="1:21">
      <c r="A29" s="4" t="s">
        <v>380</v>
      </c>
      <c r="I29" s="7" t="n">
        <v>25000</v>
      </c>
      <c r="S29" s="5" t="n">
        <v>2855000</v>
      </c>
    </row>
    <row r="30" spans="1:21">
      <c r="A30" s="4" t="s">
        <v>298</v>
      </c>
      <c r="Q30" s="5" t="n">
        <v>172059</v>
      </c>
      <c r="S30" s="5" t="n">
        <v>172059</v>
      </c>
    </row>
    <row r="31" spans="1:21">
      <c r="A31" s="4" t="s">
        <v>381</v>
      </c>
    </row>
    <row r="32" spans="1:21">
      <c r="A32" s="4" t="s">
        <v>380</v>
      </c>
      <c r="S32" s="5" t="n">
        <v>235704</v>
      </c>
    </row>
    <row r="33" spans="1:21">
      <c r="A33" s="4" t="s">
        <v>298</v>
      </c>
      <c r="Q33" s="5" t="n">
        <v>18536</v>
      </c>
      <c r="S33" s="5" t="n">
        <v>18536</v>
      </c>
    </row>
    <row r="34" spans="1:21">
      <c r="A34" s="4" t="s">
        <v>382</v>
      </c>
    </row>
    <row r="35" spans="1:21">
      <c r="A35" s="4" t="s">
        <v>295</v>
      </c>
      <c r="J35" s="5" t="n">
        <v>13241661</v>
      </c>
      <c r="N35" s="7" t="n">
        <v>13241661</v>
      </c>
      <c r="Q35" s="5" t="n">
        <v>9458330</v>
      </c>
      <c r="S35" s="5" t="n">
        <v>9458330</v>
      </c>
    </row>
    <row r="36" spans="1:21">
      <c r="A36" s="4" t="s">
        <v>312</v>
      </c>
      <c r="N36" s="4" t="s">
        <v>383</v>
      </c>
    </row>
    <row r="37" spans="1:21">
      <c r="A37" s="4" t="s">
        <v>293</v>
      </c>
      <c r="J37" s="5" t="n">
        <v>2837499</v>
      </c>
      <c r="K37" s="5" t="n">
        <v>469898</v>
      </c>
      <c r="N37" s="7" t="n">
        <v>3844944</v>
      </c>
      <c r="O37" s="5" t="n">
        <v>1099712</v>
      </c>
    </row>
    <row r="38" spans="1:21">
      <c r="A38" s="4" t="s">
        <v>333</v>
      </c>
      <c r="J38" s="7" t="n">
        <v>1402000</v>
      </c>
      <c r="K38" s="5" t="n">
        <v>1093379</v>
      </c>
      <c r="N38" s="7" t="n">
        <v>2875233</v>
      </c>
      <c r="O38" s="5" t="n">
        <v>1858324</v>
      </c>
    </row>
    <row r="39" spans="1:21">
      <c r="A39" s="4" t="s">
        <v>384</v>
      </c>
      <c r="J39" s="9" t="n">
        <v>4.5</v>
      </c>
      <c r="N39" s="9" t="n">
        <v>4.5</v>
      </c>
    </row>
    <row r="40" spans="1:21">
      <c r="A40" s="4" t="s">
        <v>363</v>
      </c>
      <c r="N40" s="7" t="n">
        <v>4716992</v>
      </c>
      <c r="Q40" s="5" t="n">
        <v>4716992</v>
      </c>
    </row>
    <row r="41" spans="1:21">
      <c r="A41" s="4" t="s">
        <v>364</v>
      </c>
      <c r="J41" s="7" t="n">
        <v>386415</v>
      </c>
      <c r="N41" s="5" t="n">
        <v>386415</v>
      </c>
    </row>
    <row r="42" spans="1:21">
      <c r="A42" s="4" t="s">
        <v>385</v>
      </c>
      <c r="D42" s="4" t="s">
        <v>316</v>
      </c>
    </row>
    <row r="43" spans="1:21">
      <c r="A43" s="4" t="s">
        <v>386</v>
      </c>
    </row>
    <row r="44" spans="1:21">
      <c r="A44" s="4" t="s">
        <v>363</v>
      </c>
      <c r="S44" s="5" t="n">
        <v>4716992</v>
      </c>
    </row>
    <row r="45" spans="1:21">
      <c r="A45" s="4" t="s">
        <v>387</v>
      </c>
    </row>
    <row r="46" spans="1:21">
      <c r="A46" s="4" t="s">
        <v>312</v>
      </c>
      <c r="M46" s="4" t="s">
        <v>388</v>
      </c>
    </row>
    <row r="47" spans="1:21">
      <c r="A47" s="4" t="s">
        <v>293</v>
      </c>
      <c r="K47" s="5" t="n">
        <v>70840</v>
      </c>
      <c r="O47" s="5" t="n">
        <v>70840</v>
      </c>
    </row>
    <row r="48" spans="1:21">
      <c r="A48" s="4" t="s">
        <v>333</v>
      </c>
      <c r="J48" s="5" t="n">
        <v>69736</v>
      </c>
      <c r="K48" s="5" t="n">
        <v>690031</v>
      </c>
      <c r="N48" s="5" t="n">
        <v>69736</v>
      </c>
      <c r="O48" s="5" t="n">
        <v>690031</v>
      </c>
    </row>
    <row r="49" spans="1:21">
      <c r="A49" s="4" t="s">
        <v>363</v>
      </c>
      <c r="M49" s="7" t="n">
        <v>5000000</v>
      </c>
    </row>
    <row r="50" spans="1:21">
      <c r="A50" s="4" t="s">
        <v>364</v>
      </c>
      <c r="J50" s="5" t="n">
        <v>275000</v>
      </c>
      <c r="N50" s="5" t="n">
        <v>275000</v>
      </c>
    </row>
    <row r="51" spans="1:21">
      <c r="A51" s="4" t="s">
        <v>365</v>
      </c>
      <c r="E51" s="7" t="n">
        <v>5882353</v>
      </c>
    </row>
    <row r="52" spans="1:21">
      <c r="A52" s="4" t="s">
        <v>389</v>
      </c>
      <c r="E52" s="5" t="n">
        <v>1097695</v>
      </c>
    </row>
    <row r="53" spans="1:21">
      <c r="A53" s="4" t="s">
        <v>390</v>
      </c>
      <c r="E53" s="5" t="n">
        <v>178645</v>
      </c>
    </row>
    <row r="54" spans="1:21">
      <c r="A54" s="4" t="s">
        <v>391</v>
      </c>
      <c r="E54" s="5" t="n">
        <v>102063</v>
      </c>
    </row>
    <row r="55" spans="1:21">
      <c r="A55" s="4" t="s">
        <v>392</v>
      </c>
      <c r="E55" s="7" t="n">
        <v>7260756</v>
      </c>
    </row>
    <row r="56" spans="1:21">
      <c r="A56" s="4" t="s">
        <v>366</v>
      </c>
      <c r="Q56" s="5" t="n">
        <v>1980049</v>
      </c>
    </row>
    <row r="57" spans="1:21">
      <c r="A57" s="4" t="s">
        <v>367</v>
      </c>
      <c r="Q57" s="5" t="n">
        <v>280708</v>
      </c>
    </row>
    <row r="58" spans="1:21">
      <c r="A58" s="4" t="s">
        <v>393</v>
      </c>
      <c r="Q58" s="5" t="n">
        <v>178645</v>
      </c>
    </row>
    <row r="59" spans="1:21">
      <c r="A59" s="4" t="s">
        <v>394</v>
      </c>
      <c r="Q59" s="5" t="n">
        <v>102063</v>
      </c>
    </row>
    <row r="60" spans="1:21">
      <c r="A60" s="4" t="s">
        <v>395</v>
      </c>
      <c r="E60" s="5" t="n">
        <v>487865</v>
      </c>
    </row>
    <row r="61" spans="1:21">
      <c r="A61" s="4" t="s">
        <v>396</v>
      </c>
    </row>
    <row r="62" spans="1:21">
      <c r="A62" s="4" t="s">
        <v>295</v>
      </c>
      <c r="J62" s="5" t="n">
        <v>11439036</v>
      </c>
      <c r="N62" s="7" t="n">
        <v>11439036</v>
      </c>
      <c r="Q62" s="5" t="n">
        <v>9000000</v>
      </c>
      <c r="S62" s="5" t="n">
        <v>9000000</v>
      </c>
    </row>
    <row r="63" spans="1:21">
      <c r="A63" s="4" t="s">
        <v>306</v>
      </c>
      <c r="L63" s="4" t="s">
        <v>300</v>
      </c>
    </row>
    <row r="64" spans="1:21">
      <c r="A64" s="4" t="s">
        <v>312</v>
      </c>
      <c r="N64" s="4" t="s">
        <v>397</v>
      </c>
    </row>
    <row r="65" spans="1:21">
      <c r="A65" s="4" t="s">
        <v>293</v>
      </c>
      <c r="J65" s="5" t="n">
        <v>392773</v>
      </c>
      <c r="K65" s="5" t="n">
        <v>0</v>
      </c>
      <c r="N65" s="7" t="n">
        <v>756845</v>
      </c>
      <c r="O65" s="5" t="n">
        <v>0</v>
      </c>
    </row>
    <row r="66" spans="1:21">
      <c r="A66" s="4" t="s">
        <v>333</v>
      </c>
      <c r="J66" s="5" t="n">
        <v>5124063</v>
      </c>
      <c r="K66" s="7" t="n">
        <v>0</v>
      </c>
      <c r="N66" s="5" t="n">
        <v>10668514</v>
      </c>
      <c r="O66" s="7" t="n">
        <v>0</v>
      </c>
    </row>
    <row r="67" spans="1:21">
      <c r="A67" s="4" t="s">
        <v>384</v>
      </c>
      <c r="L67" s="9" t="n">
        <v>4.5</v>
      </c>
    </row>
    <row r="68" spans="1:21">
      <c r="A68" s="4" t="s">
        <v>363</v>
      </c>
      <c r="H68" s="7" t="n">
        <v>225000</v>
      </c>
      <c r="L68" s="7" t="n">
        <v>10345000</v>
      </c>
      <c r="N68" s="5" t="n">
        <v>10570000</v>
      </c>
      <c r="Q68" s="5" t="n">
        <v>9000000</v>
      </c>
    </row>
    <row r="69" spans="1:21">
      <c r="A69" s="4" t="s">
        <v>364</v>
      </c>
      <c r="J69" s="7" t="n">
        <v>135300</v>
      </c>
      <c r="N69" s="7" t="n">
        <v>135300</v>
      </c>
    </row>
    <row r="70" spans="1:21">
      <c r="A70" s="4" t="s">
        <v>214</v>
      </c>
    </row>
    <row r="71" spans="1:21">
      <c r="A71" s="4" t="s">
        <v>304</v>
      </c>
      <c r="J71" s="5" t="n">
        <v>1174447</v>
      </c>
      <c r="K71" s="5" t="n">
        <v>233111</v>
      </c>
      <c r="N71" s="5" t="n">
        <v>1174447</v>
      </c>
      <c r="O71" s="5" t="n">
        <v>233111</v>
      </c>
    </row>
    <row r="72" spans="1:21">
      <c r="A72" s="4" t="s">
        <v>398</v>
      </c>
      <c r="J72" s="9" t="n">
        <v>5.4</v>
      </c>
      <c r="N72" s="9" t="n">
        <v>5.4</v>
      </c>
    </row>
    <row r="73" spans="1:21">
      <c r="A73" s="4" t="s">
        <v>399</v>
      </c>
    </row>
    <row r="74" spans="1:21">
      <c r="A74" s="4" t="s">
        <v>304</v>
      </c>
      <c r="J74" s="5" t="n">
        <v>26354</v>
      </c>
      <c r="N74" s="5" t="n">
        <v>26354</v>
      </c>
    </row>
    <row r="75" spans="1:21">
      <c r="A75" s="4" t="s">
        <v>400</v>
      </c>
    </row>
    <row r="76" spans="1:21">
      <c r="A76" s="4" t="s">
        <v>304</v>
      </c>
      <c r="J76" s="5" t="n">
        <v>188236</v>
      </c>
      <c r="N76" s="5" t="n">
        <v>188236</v>
      </c>
    </row>
    <row r="77" spans="1:21">
      <c r="A77" s="4" t="s">
        <v>401</v>
      </c>
    </row>
    <row r="78" spans="1:21">
      <c r="A78" s="4" t="s">
        <v>402</v>
      </c>
      <c r="J78" s="5" t="n">
        <v>2035434</v>
      </c>
      <c r="N78" s="5" t="n">
        <v>2035434</v>
      </c>
    </row>
    <row r="79" spans="1:21">
      <c r="A79" s="4" t="s">
        <v>403</v>
      </c>
    </row>
    <row r="80" spans="1:21">
      <c r="A80" s="4" t="s">
        <v>304</v>
      </c>
      <c r="J80" s="5" t="n">
        <v>380449</v>
      </c>
      <c r="N80" s="5" t="n">
        <v>380449</v>
      </c>
    </row>
    <row r="81" spans="1:21">
      <c r="A81" s="4" t="s">
        <v>404</v>
      </c>
    </row>
    <row r="82" spans="1:21">
      <c r="A82" s="4" t="s">
        <v>304</v>
      </c>
      <c r="J82" s="5" t="n">
        <v>1017692</v>
      </c>
      <c r="N82" s="5" t="n">
        <v>1017692</v>
      </c>
    </row>
    <row r="83" spans="1:21">
      <c r="A83" s="4" t="s">
        <v>405</v>
      </c>
    </row>
    <row r="84" spans="1:21">
      <c r="A84" s="4" t="s">
        <v>402</v>
      </c>
      <c r="J84" s="5" t="n">
        <v>2614380</v>
      </c>
      <c r="N84" s="5" t="n">
        <v>2614380</v>
      </c>
    </row>
    <row r="85" spans="1:21">
      <c r="A85" s="4" t="s">
        <v>406</v>
      </c>
    </row>
    <row r="86" spans="1:21">
      <c r="A86" s="4" t="s">
        <v>304</v>
      </c>
      <c r="J86" s="5" t="n">
        <v>114380</v>
      </c>
      <c r="N86" s="5" t="n">
        <v>114380</v>
      </c>
    </row>
    <row r="87" spans="1:21">
      <c r="A87" s="4" t="s">
        <v>407</v>
      </c>
    </row>
    <row r="88" spans="1:21">
      <c r="A88" s="4" t="s">
        <v>304</v>
      </c>
      <c r="J88" s="5" t="n">
        <v>1307190</v>
      </c>
      <c r="N88" s="5" t="n">
        <v>1307190</v>
      </c>
    </row>
    <row r="89" spans="1:21">
      <c r="A89" s="4" t="s">
        <v>408</v>
      </c>
    </row>
    <row r="90" spans="1:21">
      <c r="A90" s="4" t="s">
        <v>295</v>
      </c>
      <c r="C90" s="7" t="n">
        <v>300000</v>
      </c>
    </row>
    <row r="91" spans="1:21">
      <c r="A91" s="4" t="s">
        <v>306</v>
      </c>
      <c r="C91" s="4" t="s">
        <v>316</v>
      </c>
    </row>
    <row r="92" spans="1:21">
      <c r="A92" s="4" t="s">
        <v>308</v>
      </c>
      <c r="C92" s="4" t="s">
        <v>323</v>
      </c>
      <c r="D92" s="4" t="s">
        <v>10</v>
      </c>
      <c r="F92" s="4" t="s">
        <v>318</v>
      </c>
    </row>
    <row r="93" spans="1:21">
      <c r="A93" s="4" t="s">
        <v>312</v>
      </c>
      <c r="F93" s="4" t="s">
        <v>409</v>
      </c>
    </row>
    <row r="94" spans="1:21">
      <c r="A94" s="4" t="s">
        <v>293</v>
      </c>
      <c r="J94" s="7" t="n">
        <v>7479</v>
      </c>
      <c r="K94" s="7" t="n">
        <v>7479</v>
      </c>
      <c r="N94" s="7" t="n">
        <v>14877</v>
      </c>
      <c r="O94" s="7" t="n">
        <v>14877</v>
      </c>
    </row>
    <row r="95" spans="1:21">
      <c r="A95" s="4" t="s">
        <v>294</v>
      </c>
      <c r="J95" s="5" t="n">
        <v>300000</v>
      </c>
      <c r="N95" s="5" t="n">
        <v>300000</v>
      </c>
      <c r="Q95" s="7" t="n">
        <v>300000</v>
      </c>
      <c r="S95" s="7" t="n">
        <v>300000</v>
      </c>
    </row>
    <row r="96" spans="1:21">
      <c r="A96" s="4" t="s">
        <v>333</v>
      </c>
      <c r="J96" s="7" t="n">
        <v>0</v>
      </c>
      <c r="K96" s="7" t="n">
        <v>0</v>
      </c>
      <c r="N96" s="7" t="n">
        <v>0</v>
      </c>
      <c r="O96" s="7" t="n">
        <v>13250</v>
      </c>
    </row>
    <row r="97" spans="1:21">
      <c r="A97" s="4" t="s">
        <v>410</v>
      </c>
    </row>
    <row r="98" spans="1:21">
      <c r="A98" s="4" t="s">
        <v>304</v>
      </c>
      <c r="C98" s="5" t="n">
        <v>33334</v>
      </c>
    </row>
    <row r="99" spans="1:21">
      <c r="A99" s="4" t="s">
        <v>411</v>
      </c>
    </row>
    <row r="100" spans="1:21">
      <c r="A100" s="4" t="s">
        <v>412</v>
      </c>
      <c r="B100" s="7" t="n">
        <v>300000</v>
      </c>
    </row>
    <row r="101" spans="1:21">
      <c r="A101" s="4" t="s">
        <v>413</v>
      </c>
      <c r="G101" s="7" t="n">
        <v>500000</v>
      </c>
    </row>
    <row r="102" spans="1:21">
      <c r="A102" s="4" t="s">
        <v>414</v>
      </c>
      <c r="G102" s="5" t="n">
        <v>200800</v>
      </c>
    </row>
    <row r="103" spans="1:21">
      <c r="A103" s="4" t="s">
        <v>292</v>
      </c>
      <c r="G103" s="7" t="n">
        <v>200800</v>
      </c>
    </row>
    <row r="104" spans="1:21">
      <c r="A104" s="4" t="s">
        <v>384</v>
      </c>
      <c r="G104" s="9" t="n">
        <v>4.5</v>
      </c>
    </row>
    <row r="105" spans="1:21">
      <c r="A105" s="4" t="s">
        <v>415</v>
      </c>
    </row>
    <row r="106" spans="1:21">
      <c r="A106" s="4" t="s">
        <v>379</v>
      </c>
      <c r="G106" s="5" t="n">
        <v>111307</v>
      </c>
    </row>
    <row r="107" spans="1:21"/>
    <row r="108" spans="1:21">
      <c r="A108" s="4" t="s">
        <v>26</v>
      </c>
      <c r="B108" s="4" t="s">
        <v>58</v>
      </c>
    </row>
  </sheetData>
  <mergeCells count="4">
    <mergeCell ref="Q1:R1"/>
    <mergeCell ref="S1:T1"/>
    <mergeCell ref="A107:U107"/>
    <mergeCell ref="B108:U10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6</v>
      </c>
      <c r="B1" s="2" t="s">
        <v>2</v>
      </c>
      <c r="C1" s="2" t="s">
        <v>25</v>
      </c>
    </row>
    <row r="2" spans="1:3">
      <c r="A2" s="3" t="s">
        <v>417</v>
      </c>
    </row>
    <row r="3" spans="1:3">
      <c r="A3" s="4" t="s">
        <v>46</v>
      </c>
      <c r="B3" s="7" t="n">
        <v>25776000</v>
      </c>
      <c r="C3" s="7" t="n">
        <v>20832000</v>
      </c>
    </row>
    <row r="4" spans="1:3">
      <c r="A4" s="4" t="s">
        <v>418</v>
      </c>
    </row>
    <row r="5" spans="1:3">
      <c r="A5" s="3" t="s">
        <v>417</v>
      </c>
    </row>
    <row r="6" spans="1:3">
      <c r="A6" s="4" t="s">
        <v>46</v>
      </c>
      <c r="B6" s="5" t="n">
        <v>0</v>
      </c>
      <c r="C6" s="5" t="n">
        <v>0</v>
      </c>
    </row>
    <row r="7" spans="1:3">
      <c r="A7" s="4" t="s">
        <v>419</v>
      </c>
    </row>
    <row r="8" spans="1:3">
      <c r="A8" s="3" t="s">
        <v>417</v>
      </c>
    </row>
    <row r="9" spans="1:3">
      <c r="A9" s="4" t="s">
        <v>47</v>
      </c>
      <c r="B9" s="5" t="n">
        <v>0</v>
      </c>
      <c r="C9" s="5" t="n">
        <v>0</v>
      </c>
    </row>
    <row r="10" spans="1:3">
      <c r="A10" s="4" t="s">
        <v>420</v>
      </c>
    </row>
    <row r="11" spans="1:3">
      <c r="A11" s="3" t="s">
        <v>417</v>
      </c>
    </row>
    <row r="12" spans="1:3">
      <c r="A12" s="4" t="s">
        <v>46</v>
      </c>
      <c r="B12" s="5" t="n">
        <v>0</v>
      </c>
      <c r="C12" s="5" t="n">
        <v>0</v>
      </c>
    </row>
    <row r="13" spans="1:3">
      <c r="A13" s="4" t="s">
        <v>421</v>
      </c>
    </row>
    <row r="14" spans="1:3">
      <c r="A14" s="3" t="s">
        <v>417</v>
      </c>
    </row>
    <row r="15" spans="1:3">
      <c r="A15" s="4" t="s">
        <v>47</v>
      </c>
      <c r="B15" s="5" t="n">
        <v>0</v>
      </c>
      <c r="C15" s="5" t="n">
        <v>0</v>
      </c>
    </row>
    <row r="16" spans="1:3">
      <c r="A16" s="4" t="s">
        <v>422</v>
      </c>
    </row>
    <row r="17" spans="1:3">
      <c r="A17" s="3" t="s">
        <v>417</v>
      </c>
    </row>
    <row r="18" spans="1:3">
      <c r="A18" s="4" t="s">
        <v>46</v>
      </c>
      <c r="B18" s="5" t="n">
        <v>25776000</v>
      </c>
      <c r="C18" s="5" t="n">
        <v>20832000</v>
      </c>
    </row>
    <row r="19" spans="1:3">
      <c r="A19" s="4" t="s">
        <v>423</v>
      </c>
    </row>
    <row r="20" spans="1:3">
      <c r="A20" s="3" t="s">
        <v>417</v>
      </c>
    </row>
    <row r="21" spans="1:3">
      <c r="A21" s="4" t="s">
        <v>47</v>
      </c>
      <c r="B21" s="7" t="n">
        <v>5349786</v>
      </c>
      <c r="C21" s="7" t="n">
        <v>12277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4</v>
      </c>
      <c r="B1" s="2" t="s">
        <v>70</v>
      </c>
      <c r="D1" s="2" t="s">
        <v>1</v>
      </c>
    </row>
    <row r="2" spans="1:5">
      <c r="B2" s="2" t="s">
        <v>2</v>
      </c>
      <c r="C2" s="2" t="s">
        <v>71</v>
      </c>
      <c r="D2" s="2" t="s">
        <v>2</v>
      </c>
      <c r="E2" s="2" t="s">
        <v>71</v>
      </c>
    </row>
    <row r="3" spans="1:5">
      <c r="A3" s="4" t="s">
        <v>425</v>
      </c>
      <c r="B3" s="7" t="n">
        <v>926786</v>
      </c>
      <c r="C3" s="7" t="n">
        <v>2509305</v>
      </c>
      <c r="D3" s="7" t="n">
        <v>1227786</v>
      </c>
      <c r="E3" s="7" t="n">
        <v>1619287</v>
      </c>
    </row>
    <row r="4" spans="1:5">
      <c r="A4" s="4" t="s">
        <v>426</v>
      </c>
      <c r="B4" s="5" t="n">
        <v>65000</v>
      </c>
      <c r="C4" s="5" t="n">
        <v>1530972</v>
      </c>
      <c r="D4" s="5" t="n">
        <v>65000</v>
      </c>
      <c r="E4" s="5" t="n">
        <v>2356938</v>
      </c>
    </row>
    <row r="5" spans="1:5">
      <c r="A5" s="4" t="s">
        <v>427</v>
      </c>
      <c r="B5" s="5" t="n">
        <v>4358000</v>
      </c>
      <c r="C5" s="5" t="n">
        <v>-47368</v>
      </c>
      <c r="D5" s="5" t="n">
        <v>4249000</v>
      </c>
      <c r="E5" s="5" t="n">
        <v>16684</v>
      </c>
    </row>
    <row r="6" spans="1:5">
      <c r="A6" s="4" t="s">
        <v>428</v>
      </c>
      <c r="B6" s="5" t="n">
        <v>0</v>
      </c>
      <c r="C6" s="5" t="n">
        <v>0</v>
      </c>
      <c r="D6" s="5" t="n">
        <v>-192000</v>
      </c>
      <c r="E6" s="5" t="n">
        <v>0</v>
      </c>
    </row>
    <row r="7" spans="1:5">
      <c r="A7" s="4" t="s">
        <v>429</v>
      </c>
      <c r="B7" s="7" t="n">
        <v>5349786</v>
      </c>
      <c r="C7" s="7" t="n">
        <v>3992909</v>
      </c>
      <c r="D7" s="7" t="n">
        <v>5349786</v>
      </c>
      <c r="E7" s="7" t="n">
        <v>39929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30</v>
      </c>
      <c r="B1" s="2" t="s">
        <v>431</v>
      </c>
    </row>
    <row r="2" spans="1:2">
      <c r="A2" s="4" t="s">
        <v>432</v>
      </c>
      <c r="B2" s="9" t="n">
        <v>4.03</v>
      </c>
    </row>
    <row r="3" spans="1:2">
      <c r="A3" s="4" t="s">
        <v>433</v>
      </c>
    </row>
    <row r="4" spans="1:2">
      <c r="A4" s="4" t="s">
        <v>434</v>
      </c>
      <c r="B4" s="10" t="n">
        <v>4.57</v>
      </c>
    </row>
    <row r="5" spans="1:2">
      <c r="A5" s="4" t="s">
        <v>435</v>
      </c>
    </row>
    <row r="6" spans="1:2">
      <c r="A6" s="4" t="s">
        <v>434</v>
      </c>
      <c r="B6" s="5" t="n">
        <v>57</v>
      </c>
    </row>
    <row r="7" spans="1:2">
      <c r="A7" s="4" t="s">
        <v>436</v>
      </c>
    </row>
    <row r="8" spans="1:2">
      <c r="A8" s="4" t="s">
        <v>434</v>
      </c>
      <c r="B8" s="10" t="n">
        <v>2.76</v>
      </c>
    </row>
    <row r="9" spans="1:2">
      <c r="A9" s="4" t="s">
        <v>437</v>
      </c>
    </row>
    <row r="10" spans="1:2">
      <c r="A10" s="4" t="s">
        <v>434</v>
      </c>
      <c r="B10"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38</v>
      </c>
      <c r="B1" s="2" t="s">
        <v>70</v>
      </c>
      <c r="C1" s="2" t="s">
        <v>1</v>
      </c>
    </row>
    <row r="2" spans="1:3">
      <c r="B2" s="2" t="s">
        <v>2</v>
      </c>
      <c r="C2" s="2" t="s">
        <v>2</v>
      </c>
    </row>
    <row r="3" spans="1:3">
      <c r="A3" s="4" t="s">
        <v>425</v>
      </c>
      <c r="B3" s="7" t="n">
        <v>22959000</v>
      </c>
      <c r="C3" s="7" t="n">
        <v>20832000</v>
      </c>
    </row>
    <row r="4" spans="1:3">
      <c r="A4" s="4" t="s">
        <v>426</v>
      </c>
      <c r="B4" s="5" t="n">
        <v>245000</v>
      </c>
      <c r="C4" s="5" t="n">
        <v>1558000</v>
      </c>
    </row>
    <row r="5" spans="1:3">
      <c r="A5" s="4" t="s">
        <v>427</v>
      </c>
      <c r="B5" s="5" t="n">
        <v>2572000</v>
      </c>
      <c r="C5" s="5" t="n">
        <v>3386000</v>
      </c>
    </row>
    <row r="6" spans="1:3">
      <c r="A6" s="4" t="s">
        <v>429</v>
      </c>
      <c r="B6" s="7" t="n">
        <v>25776000</v>
      </c>
      <c r="C6" s="7" t="n">
        <v>2577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39</v>
      </c>
      <c r="B1" s="2" t="s">
        <v>431</v>
      </c>
    </row>
    <row r="2" spans="1:2">
      <c r="A2" s="4" t="s">
        <v>432</v>
      </c>
      <c r="B2" s="9" t="n">
        <v>4.03</v>
      </c>
    </row>
    <row r="3" spans="1:2">
      <c r="A3" s="4" t="s">
        <v>433</v>
      </c>
    </row>
    <row r="4" spans="1:2">
      <c r="A4" s="4" t="s">
        <v>440</v>
      </c>
      <c r="B4" s="5" t="n">
        <v>1</v>
      </c>
    </row>
    <row r="5" spans="1:2">
      <c r="A5" s="4" t="s">
        <v>435</v>
      </c>
    </row>
    <row r="6" spans="1:2">
      <c r="A6" s="4" t="s">
        <v>440</v>
      </c>
      <c r="B6" s="5" t="n">
        <v>60</v>
      </c>
    </row>
    <row r="7" spans="1:2">
      <c r="A7" s="4" t="s">
        <v>436</v>
      </c>
    </row>
    <row r="8" spans="1:2">
      <c r="A8" s="4" t="s">
        <v>440</v>
      </c>
      <c r="B8" s="10" t="n">
        <v>2.33</v>
      </c>
    </row>
    <row r="9" spans="1:2">
      <c r="A9" s="4" t="s">
        <v>437</v>
      </c>
    </row>
    <row r="10" spans="1:2">
      <c r="A10" s="4" t="s">
        <v>440</v>
      </c>
      <c r="B10"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1</v>
      </c>
      <c r="B1" s="2" t="s">
        <v>70</v>
      </c>
    </row>
    <row r="2" spans="1:3">
      <c r="B2" s="2" t="s">
        <v>442</v>
      </c>
      <c r="C2" s="2" t="s">
        <v>443</v>
      </c>
    </row>
    <row r="3" spans="1:3">
      <c r="A3" s="4" t="s">
        <v>444</v>
      </c>
    </row>
    <row r="4" spans="1:3">
      <c r="A4" s="4" t="s">
        <v>445</v>
      </c>
      <c r="B4" s="4" t="s">
        <v>316</v>
      </c>
      <c r="C4" s="4" t="s">
        <v>4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30"/>
  </cols>
  <sheetData>
    <row r="1" spans="1:2">
      <c r="A1" s="1" t="s">
        <v>447</v>
      </c>
      <c r="B1" s="2" t="s">
        <v>1</v>
      </c>
    </row>
    <row r="2" spans="1:2">
      <c r="B2" s="2" t="s">
        <v>448</v>
      </c>
    </row>
    <row r="3" spans="1:2">
      <c r="A3" s="3" t="s">
        <v>449</v>
      </c>
    </row>
    <row r="4" spans="1:2">
      <c r="A4" s="4" t="s">
        <v>450</v>
      </c>
      <c r="B4" s="9" t="n">
        <v>5.06</v>
      </c>
    </row>
    <row r="5" spans="1:2">
      <c r="A5" s="4" t="s">
        <v>451</v>
      </c>
      <c r="B5" s="5" t="n">
        <v>7366944</v>
      </c>
    </row>
    <row r="6" spans="1:2">
      <c r="A6" s="4" t="s">
        <v>452</v>
      </c>
      <c r="B6" s="4" t="s">
        <v>453</v>
      </c>
    </row>
    <row r="7" spans="1:2">
      <c r="A7" s="4" t="s">
        <v>454</v>
      </c>
      <c r="B7" s="5" t="n">
        <v>7012238</v>
      </c>
    </row>
    <row r="8" spans="1:2">
      <c r="A8" s="4" t="s">
        <v>455</v>
      </c>
    </row>
    <row r="9" spans="1:2">
      <c r="A9" s="3" t="s">
        <v>449</v>
      </c>
    </row>
    <row r="10" spans="1:2">
      <c r="A10" s="4" t="s">
        <v>450</v>
      </c>
      <c r="B10" s="9" t="n">
        <v>4.5</v>
      </c>
    </row>
    <row r="11" spans="1:2">
      <c r="A11" s="4" t="s">
        <v>451</v>
      </c>
      <c r="B11" s="5" t="n">
        <v>2829645</v>
      </c>
    </row>
    <row r="12" spans="1:2">
      <c r="A12" s="4" t="s">
        <v>452</v>
      </c>
      <c r="B12" s="4" t="s">
        <v>456</v>
      </c>
    </row>
    <row r="13" spans="1:2">
      <c r="A13" s="4" t="s">
        <v>454</v>
      </c>
      <c r="B13" s="5" t="n">
        <v>2725495</v>
      </c>
    </row>
    <row r="14" spans="1:2">
      <c r="A14" s="4" t="s">
        <v>457</v>
      </c>
    </row>
    <row r="15" spans="1:2">
      <c r="A15" s="3" t="s">
        <v>449</v>
      </c>
    </row>
    <row r="16" spans="1:2">
      <c r="A16" s="4" t="s">
        <v>450</v>
      </c>
      <c r="B16" s="9" t="n">
        <v>5.4</v>
      </c>
    </row>
    <row r="17" spans="1:2">
      <c r="A17" s="4" t="s">
        <v>451</v>
      </c>
      <c r="B17" s="5" t="n">
        <v>4535665</v>
      </c>
    </row>
    <row r="18" spans="1:2">
      <c r="A18" s="4" t="s">
        <v>452</v>
      </c>
      <c r="B18" s="4" t="s">
        <v>458</v>
      </c>
    </row>
    <row r="19" spans="1:2">
      <c r="A19" s="4" t="s">
        <v>454</v>
      </c>
      <c r="B19" s="5" t="n">
        <v>4285109</v>
      </c>
    </row>
    <row r="20" spans="1:2">
      <c r="A20" s="4" t="s">
        <v>459</v>
      </c>
    </row>
    <row r="21" spans="1:2">
      <c r="A21" s="3" t="s">
        <v>449</v>
      </c>
    </row>
    <row r="22" spans="1:2">
      <c r="A22" s="4" t="s">
        <v>450</v>
      </c>
      <c r="B22" s="9" t="n">
        <v>10.35</v>
      </c>
    </row>
    <row r="23" spans="1:2">
      <c r="A23" s="4" t="s">
        <v>451</v>
      </c>
      <c r="B23" s="5" t="n">
        <v>1634</v>
      </c>
    </row>
    <row r="24" spans="1:2">
      <c r="A24" s="4" t="s">
        <v>452</v>
      </c>
      <c r="B24" s="4" t="s">
        <v>460</v>
      </c>
    </row>
    <row r="25" spans="1:2">
      <c r="A25" s="4" t="s">
        <v>454</v>
      </c>
      <c r="B25" s="5" t="n">
        <v>16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5"/>
    <col customWidth="1" max="5" min="5" width="14"/>
    <col customWidth="1" max="6" min="6" width="15"/>
    <col customWidth="1" max="7" min="7" width="14"/>
    <col customWidth="1" max="8" min="8" width="14"/>
  </cols>
  <sheetData>
    <row r="1" spans="1:8">
      <c r="A1" s="1" t="s">
        <v>461</v>
      </c>
      <c r="B1" s="2" t="s">
        <v>462</v>
      </c>
      <c r="D1" s="2" t="s">
        <v>70</v>
      </c>
      <c r="F1" s="2" t="s">
        <v>1</v>
      </c>
    </row>
    <row r="2" spans="1:8">
      <c r="B2" s="2" t="s">
        <v>276</v>
      </c>
      <c r="C2" s="2" t="s">
        <v>463</v>
      </c>
      <c r="D2" s="2" t="s">
        <v>2</v>
      </c>
      <c r="E2" s="2" t="s">
        <v>71</v>
      </c>
      <c r="F2" s="2" t="s">
        <v>2</v>
      </c>
      <c r="G2" s="2" t="s">
        <v>71</v>
      </c>
      <c r="H2" s="2" t="s">
        <v>464</v>
      </c>
    </row>
    <row r="3" spans="1:8">
      <c r="A3" s="3" t="s">
        <v>449</v>
      </c>
    </row>
    <row r="4" spans="1:8">
      <c r="A4" s="4" t="s">
        <v>465</v>
      </c>
      <c r="D4" s="7" t="n">
        <v>2156394</v>
      </c>
      <c r="F4" s="7" t="n">
        <v>2156394</v>
      </c>
      <c r="G4" s="7" t="n">
        <v>0</v>
      </c>
    </row>
    <row r="5" spans="1:8">
      <c r="A5" s="4" t="s">
        <v>366</v>
      </c>
      <c r="D5" s="5" t="n">
        <v>10592693</v>
      </c>
      <c r="E5" s="7" t="n">
        <v>2373678</v>
      </c>
      <c r="F5" s="5" t="n">
        <v>19330593</v>
      </c>
      <c r="G5" s="5" t="n">
        <v>3862433</v>
      </c>
    </row>
    <row r="6" spans="1:8">
      <c r="A6" s="4" t="s">
        <v>466</v>
      </c>
      <c r="D6" s="5" t="n">
        <v>4358000</v>
      </c>
      <c r="E6" s="7" t="n">
        <v>-47368</v>
      </c>
      <c r="F6" s="5" t="n">
        <v>4249000</v>
      </c>
      <c r="G6" s="7" t="n">
        <v>16684</v>
      </c>
    </row>
    <row r="7" spans="1:8">
      <c r="A7" s="4" t="s">
        <v>467</v>
      </c>
      <c r="C7" s="5" t="n">
        <v>153126</v>
      </c>
    </row>
    <row r="8" spans="1:8">
      <c r="A8" s="4" t="s">
        <v>468</v>
      </c>
      <c r="C8" s="4" t="s">
        <v>469</v>
      </c>
    </row>
    <row r="9" spans="1:8">
      <c r="A9" s="4" t="s">
        <v>470</v>
      </c>
    </row>
    <row r="10" spans="1:8">
      <c r="A10" s="3" t="s">
        <v>449</v>
      </c>
    </row>
    <row r="11" spans="1:8">
      <c r="A11" s="4" t="s">
        <v>366</v>
      </c>
      <c r="D11" s="7" t="n">
        <v>490</v>
      </c>
      <c r="F11" s="7" t="n">
        <v>490</v>
      </c>
    </row>
    <row r="12" spans="1:8">
      <c r="A12" s="4" t="s">
        <v>308</v>
      </c>
      <c r="B12" s="4" t="s">
        <v>377</v>
      </c>
    </row>
    <row r="13" spans="1:8">
      <c r="A13" s="4" t="s">
        <v>379</v>
      </c>
      <c r="B13" s="5" t="n">
        <v>327</v>
      </c>
    </row>
    <row r="14" spans="1:8">
      <c r="A14" s="4" t="s">
        <v>214</v>
      </c>
    </row>
    <row r="15" spans="1:8">
      <c r="A15" s="3" t="s">
        <v>449</v>
      </c>
    </row>
    <row r="16" spans="1:8">
      <c r="A16" s="4" t="s">
        <v>304</v>
      </c>
      <c r="D16" s="5" t="n">
        <v>1174447</v>
      </c>
      <c r="E16" s="5" t="n">
        <v>233111</v>
      </c>
      <c r="F16" s="5" t="n">
        <v>1174447</v>
      </c>
      <c r="G16" s="5" t="n">
        <v>233111</v>
      </c>
    </row>
    <row r="17" spans="1:8">
      <c r="A17" s="4" t="s">
        <v>398</v>
      </c>
      <c r="D17" s="9" t="n">
        <v>5.4</v>
      </c>
      <c r="F17" s="9" t="n">
        <v>5.4</v>
      </c>
    </row>
    <row r="18" spans="1:8">
      <c r="A18" s="4" t="s">
        <v>471</v>
      </c>
      <c r="D18" s="5" t="n">
        <v>7012238</v>
      </c>
      <c r="F18" s="5" t="n">
        <v>7012238</v>
      </c>
    </row>
    <row r="19" spans="1:8">
      <c r="A19" s="4" t="s">
        <v>472</v>
      </c>
    </row>
    <row r="20" spans="1:8">
      <c r="A20" s="3" t="s">
        <v>449</v>
      </c>
    </row>
    <row r="21" spans="1:8">
      <c r="A21" s="4" t="s">
        <v>304</v>
      </c>
      <c r="D21" s="5" t="n">
        <v>25000</v>
      </c>
      <c r="F21" s="5" t="n">
        <v>25000</v>
      </c>
    </row>
    <row r="22" spans="1:8">
      <c r="A22" s="4" t="s">
        <v>398</v>
      </c>
      <c r="D22" s="9" t="n">
        <v>5.4</v>
      </c>
      <c r="F22" s="9" t="n">
        <v>5.4</v>
      </c>
    </row>
    <row r="23" spans="1:8">
      <c r="A23" s="4" t="s">
        <v>473</v>
      </c>
      <c r="F23" s="4" t="s">
        <v>474</v>
      </c>
    </row>
    <row r="24" spans="1:8">
      <c r="A24" s="4" t="s">
        <v>475</v>
      </c>
      <c r="D24" s="9" t="n">
        <v>4.03</v>
      </c>
      <c r="F24" s="9" t="n">
        <v>4.03</v>
      </c>
    </row>
    <row r="25" spans="1:8">
      <c r="A25" s="4" t="s">
        <v>476</v>
      </c>
    </row>
    <row r="26" spans="1:8">
      <c r="A26" s="3" t="s">
        <v>449</v>
      </c>
    </row>
    <row r="27" spans="1:8">
      <c r="A27" s="4" t="s">
        <v>304</v>
      </c>
      <c r="D27" s="5" t="n">
        <v>3222</v>
      </c>
      <c r="F27" s="5" t="n">
        <v>3222</v>
      </c>
    </row>
    <row r="28" spans="1:8">
      <c r="A28" s="4" t="s">
        <v>398</v>
      </c>
      <c r="D28" s="9" t="n">
        <v>5.4</v>
      </c>
      <c r="F28" s="9" t="n">
        <v>5.4</v>
      </c>
    </row>
    <row r="29" spans="1:8">
      <c r="A29" s="4" t="s">
        <v>473</v>
      </c>
      <c r="F29" s="4" t="s">
        <v>474</v>
      </c>
    </row>
    <row r="30" spans="1:8">
      <c r="A30" s="4" t="s">
        <v>466</v>
      </c>
      <c r="F30" s="7" t="n">
        <v>5700</v>
      </c>
    </row>
    <row r="31" spans="1:8">
      <c r="A31" s="4" t="s">
        <v>475</v>
      </c>
      <c r="D31" s="9" t="n">
        <v>4.03</v>
      </c>
      <c r="F31" s="9" t="n">
        <v>4.03</v>
      </c>
    </row>
    <row r="32" spans="1:8">
      <c r="A32" s="4" t="s">
        <v>477</v>
      </c>
    </row>
    <row r="33" spans="1:8">
      <c r="A33" s="3" t="s">
        <v>449</v>
      </c>
    </row>
    <row r="34" spans="1:8">
      <c r="A34" s="4" t="s">
        <v>304</v>
      </c>
      <c r="D34" s="5" t="n">
        <v>208350</v>
      </c>
      <c r="F34" s="5" t="n">
        <v>208350</v>
      </c>
    </row>
    <row r="35" spans="1:8">
      <c r="A35" s="4" t="s">
        <v>398</v>
      </c>
      <c r="D35" s="9" t="n">
        <v>5.4</v>
      </c>
      <c r="F35" s="9" t="n">
        <v>5.4</v>
      </c>
    </row>
    <row r="36" spans="1:8">
      <c r="A36" s="4" t="s">
        <v>473</v>
      </c>
      <c r="F36" s="4" t="s">
        <v>474</v>
      </c>
    </row>
    <row r="37" spans="1:8">
      <c r="A37" s="4" t="s">
        <v>466</v>
      </c>
      <c r="F37" s="7" t="n">
        <v>366000</v>
      </c>
    </row>
    <row r="38" spans="1:8">
      <c r="A38" s="4" t="s">
        <v>475</v>
      </c>
      <c r="D38" s="9" t="n">
        <v>4.03</v>
      </c>
      <c r="F38" s="9" t="n">
        <v>4.03</v>
      </c>
    </row>
    <row r="39" spans="1:8">
      <c r="A39" s="4" t="s">
        <v>478</v>
      </c>
    </row>
    <row r="40" spans="1:8">
      <c r="A40" s="3" t="s">
        <v>449</v>
      </c>
    </row>
    <row r="41" spans="1:8">
      <c r="A41" s="4" t="s">
        <v>304</v>
      </c>
      <c r="D41" s="5" t="n">
        <v>58334</v>
      </c>
      <c r="F41" s="5" t="n">
        <v>58334</v>
      </c>
    </row>
    <row r="42" spans="1:8">
      <c r="A42" s="4" t="s">
        <v>398</v>
      </c>
      <c r="D42" s="9" t="n">
        <v>5.4</v>
      </c>
      <c r="F42" s="9" t="n">
        <v>5.4</v>
      </c>
    </row>
    <row r="43" spans="1:8">
      <c r="A43" s="4" t="s">
        <v>473</v>
      </c>
      <c r="F43" s="4" t="s">
        <v>474</v>
      </c>
    </row>
    <row r="44" spans="1:8">
      <c r="A44" s="4" t="s">
        <v>466</v>
      </c>
      <c r="F44" s="7" t="n">
        <v>102000</v>
      </c>
    </row>
    <row r="45" spans="1:8">
      <c r="A45" s="4" t="s">
        <v>475</v>
      </c>
      <c r="D45" s="9" t="n">
        <v>4.03</v>
      </c>
      <c r="F45" s="9" t="n">
        <v>4.03</v>
      </c>
    </row>
    <row r="46" spans="1:8">
      <c r="A46" s="4" t="s">
        <v>434</v>
      </c>
      <c r="D46" s="10" t="n">
        <v>4.03</v>
      </c>
      <c r="F46" s="10" t="n">
        <v>4.03</v>
      </c>
    </row>
    <row r="47" spans="1:8">
      <c r="A47" s="4" t="s">
        <v>479</v>
      </c>
    </row>
    <row r="48" spans="1:8">
      <c r="A48" s="3" t="s">
        <v>449</v>
      </c>
    </row>
    <row r="49" spans="1:8">
      <c r="A49" s="4" t="s">
        <v>434</v>
      </c>
      <c r="D49" s="5" t="n">
        <v>0</v>
      </c>
      <c r="F49" s="5" t="n">
        <v>0</v>
      </c>
    </row>
    <row r="50" spans="1:8">
      <c r="A50" s="4" t="s">
        <v>480</v>
      </c>
    </row>
    <row r="51" spans="1:8">
      <c r="A51" s="3" t="s">
        <v>449</v>
      </c>
    </row>
    <row r="52" spans="1:8">
      <c r="A52" s="4" t="s">
        <v>434</v>
      </c>
      <c r="D52" s="5" t="n">
        <v>0</v>
      </c>
      <c r="F52" s="5" t="n">
        <v>0</v>
      </c>
    </row>
    <row r="53" spans="1:8">
      <c r="A53" s="4" t="s">
        <v>481</v>
      </c>
    </row>
    <row r="54" spans="1:8">
      <c r="A54" s="3" t="s">
        <v>449</v>
      </c>
    </row>
    <row r="55" spans="1:8">
      <c r="A55" s="4" t="s">
        <v>434</v>
      </c>
      <c r="D55" s="5" t="n">
        <v>0</v>
      </c>
      <c r="F55" s="5" t="n">
        <v>0</v>
      </c>
    </row>
    <row r="56" spans="1:8">
      <c r="A56" s="4" t="s">
        <v>482</v>
      </c>
    </row>
    <row r="57" spans="1:8">
      <c r="A57" s="3" t="s">
        <v>449</v>
      </c>
    </row>
    <row r="58" spans="1:8">
      <c r="A58" s="4" t="s">
        <v>434</v>
      </c>
      <c r="D58" s="5" t="n">
        <v>0</v>
      </c>
      <c r="F58" s="5" t="n">
        <v>0</v>
      </c>
    </row>
    <row r="59" spans="1:8">
      <c r="A59" s="4" t="s">
        <v>483</v>
      </c>
    </row>
    <row r="60" spans="1:8">
      <c r="A60" s="3" t="s">
        <v>449</v>
      </c>
    </row>
    <row r="61" spans="1:8">
      <c r="A61" s="4" t="s">
        <v>434</v>
      </c>
      <c r="D61" s="5" t="n">
        <v>57</v>
      </c>
      <c r="F61" s="5" t="n">
        <v>57</v>
      </c>
    </row>
    <row r="62" spans="1:8">
      <c r="A62" s="4" t="s">
        <v>484</v>
      </c>
    </row>
    <row r="63" spans="1:8">
      <c r="A63" s="3" t="s">
        <v>449</v>
      </c>
    </row>
    <row r="64" spans="1:8">
      <c r="A64" s="4" t="s">
        <v>434</v>
      </c>
      <c r="D64" s="5" t="n">
        <v>57</v>
      </c>
      <c r="F64" s="5" t="n">
        <v>57</v>
      </c>
    </row>
    <row r="65" spans="1:8">
      <c r="A65" s="4" t="s">
        <v>485</v>
      </c>
    </row>
    <row r="66" spans="1:8">
      <c r="A66" s="3" t="s">
        <v>449</v>
      </c>
    </row>
    <row r="67" spans="1:8">
      <c r="A67" s="4" t="s">
        <v>434</v>
      </c>
      <c r="D67" s="5" t="n">
        <v>57</v>
      </c>
      <c r="F67" s="5" t="n">
        <v>57</v>
      </c>
    </row>
    <row r="68" spans="1:8">
      <c r="A68" s="4" t="s">
        <v>486</v>
      </c>
    </row>
    <row r="69" spans="1:8">
      <c r="A69" s="3" t="s">
        <v>449</v>
      </c>
    </row>
    <row r="70" spans="1:8">
      <c r="A70" s="4" t="s">
        <v>434</v>
      </c>
      <c r="D70" s="5" t="n">
        <v>57</v>
      </c>
      <c r="F70" s="5" t="n">
        <v>57</v>
      </c>
    </row>
    <row r="71" spans="1:8">
      <c r="A71" s="4" t="s">
        <v>487</v>
      </c>
    </row>
    <row r="72" spans="1:8">
      <c r="A72" s="3" t="s">
        <v>449</v>
      </c>
    </row>
    <row r="73" spans="1:8">
      <c r="A73" s="4" t="s">
        <v>434</v>
      </c>
      <c r="D73" s="10" t="n">
        <v>2.82</v>
      </c>
      <c r="F73" s="10" t="n">
        <v>2.82</v>
      </c>
    </row>
    <row r="74" spans="1:8">
      <c r="A74" s="4" t="s">
        <v>488</v>
      </c>
    </row>
    <row r="75" spans="1:8">
      <c r="A75" s="3" t="s">
        <v>449</v>
      </c>
    </row>
    <row r="76" spans="1:8">
      <c r="A76" s="4" t="s">
        <v>434</v>
      </c>
      <c r="D76" s="10" t="n">
        <v>2.82</v>
      </c>
      <c r="F76" s="10" t="n">
        <v>2.82</v>
      </c>
    </row>
    <row r="77" spans="1:8">
      <c r="A77" s="4" t="s">
        <v>489</v>
      </c>
    </row>
    <row r="78" spans="1:8">
      <c r="A78" s="3" t="s">
        <v>449</v>
      </c>
    </row>
    <row r="79" spans="1:8">
      <c r="A79" s="4" t="s">
        <v>434</v>
      </c>
      <c r="D79" s="10" t="n">
        <v>2.81</v>
      </c>
      <c r="F79" s="10" t="n">
        <v>2.81</v>
      </c>
    </row>
    <row r="80" spans="1:8">
      <c r="A80" s="4" t="s">
        <v>490</v>
      </c>
    </row>
    <row r="81" spans="1:8">
      <c r="A81" s="3" t="s">
        <v>449</v>
      </c>
    </row>
    <row r="82" spans="1:8">
      <c r="A82" s="4" t="s">
        <v>434</v>
      </c>
      <c r="D82" s="10" t="n">
        <v>2.82</v>
      </c>
      <c r="F82" s="10" t="n">
        <v>2.82</v>
      </c>
    </row>
    <row r="83" spans="1:8">
      <c r="A83" s="4" t="s">
        <v>491</v>
      </c>
    </row>
    <row r="84" spans="1:8">
      <c r="A84" s="3" t="s">
        <v>449</v>
      </c>
    </row>
    <row r="85" spans="1:8">
      <c r="A85" s="4" t="s">
        <v>492</v>
      </c>
      <c r="D85" s="4" t="s">
        <v>474</v>
      </c>
      <c r="F85" s="4" t="s">
        <v>474</v>
      </c>
    </row>
    <row r="86" spans="1:8">
      <c r="A86" s="4" t="s">
        <v>493</v>
      </c>
    </row>
    <row r="87" spans="1:8">
      <c r="A87" s="3" t="s">
        <v>449</v>
      </c>
    </row>
    <row r="88" spans="1:8">
      <c r="A88" s="4" t="s">
        <v>492</v>
      </c>
      <c r="D88" s="4" t="s">
        <v>474</v>
      </c>
      <c r="F88" s="4" t="s">
        <v>474</v>
      </c>
    </row>
    <row r="89" spans="1:8">
      <c r="A89" s="4" t="s">
        <v>494</v>
      </c>
    </row>
    <row r="90" spans="1:8">
      <c r="A90" s="3" t="s">
        <v>449</v>
      </c>
    </row>
    <row r="91" spans="1:8">
      <c r="A91" s="4" t="s">
        <v>492</v>
      </c>
      <c r="D91" s="4" t="s">
        <v>474</v>
      </c>
      <c r="F91" s="4" t="s">
        <v>474</v>
      </c>
    </row>
    <row r="92" spans="1:8">
      <c r="A92" s="4" t="s">
        <v>495</v>
      </c>
    </row>
    <row r="93" spans="1:8">
      <c r="A93" s="3" t="s">
        <v>449</v>
      </c>
    </row>
    <row r="94" spans="1:8">
      <c r="A94" s="4" t="s">
        <v>492</v>
      </c>
      <c r="D94" s="4" t="s">
        <v>474</v>
      </c>
      <c r="F94" s="4" t="s">
        <v>474</v>
      </c>
    </row>
    <row r="95" spans="1:8">
      <c r="A95" s="4" t="s">
        <v>496</v>
      </c>
    </row>
    <row r="96" spans="1:8">
      <c r="A96" s="3" t="s">
        <v>449</v>
      </c>
    </row>
    <row r="97" spans="1:8">
      <c r="A97" s="4" t="s">
        <v>398</v>
      </c>
      <c r="H97" s="9" t="n">
        <v>5.4</v>
      </c>
    </row>
    <row r="98" spans="1:8">
      <c r="A98" s="4" t="s">
        <v>497</v>
      </c>
      <c r="C98" s="4" t="s">
        <v>498</v>
      </c>
    </row>
    <row r="99" spans="1:8">
      <c r="A99" s="4" t="s">
        <v>499</v>
      </c>
    </row>
    <row r="100" spans="1:8">
      <c r="A100" s="3" t="s">
        <v>449</v>
      </c>
    </row>
    <row r="101" spans="1:8">
      <c r="A101" s="4" t="s">
        <v>497</v>
      </c>
      <c r="C101" s="4" t="s">
        <v>500</v>
      </c>
    </row>
    <row r="102" spans="1:8">
      <c r="A102" s="4" t="s">
        <v>501</v>
      </c>
    </row>
    <row r="103" spans="1:8">
      <c r="A103" s="3" t="s">
        <v>449</v>
      </c>
    </row>
    <row r="104" spans="1:8">
      <c r="A104" s="4" t="s">
        <v>497</v>
      </c>
      <c r="C104" s="4" t="s">
        <v>500</v>
      </c>
    </row>
    <row r="105" spans="1:8">
      <c r="A105" s="4" t="s">
        <v>502</v>
      </c>
    </row>
    <row r="106" spans="1:8">
      <c r="A106" s="3" t="s">
        <v>449</v>
      </c>
    </row>
    <row r="107" spans="1:8">
      <c r="A107" s="4" t="s">
        <v>467</v>
      </c>
      <c r="C107" s="5" t="n">
        <v>1284470</v>
      </c>
    </row>
    <row r="108" spans="1:8">
      <c r="A108" s="4" t="s">
        <v>503</v>
      </c>
    </row>
    <row r="109" spans="1:8">
      <c r="A109" s="3" t="s">
        <v>449</v>
      </c>
    </row>
    <row r="110" spans="1:8">
      <c r="A110" s="4" t="s">
        <v>471</v>
      </c>
      <c r="D110" s="5" t="n">
        <v>104150</v>
      </c>
      <c r="F110" s="5" t="n">
        <v>104150</v>
      </c>
    </row>
    <row r="111" spans="1:8">
      <c r="A111" s="4" t="s">
        <v>504</v>
      </c>
    </row>
    <row r="112" spans="1:8">
      <c r="A112" s="3" t="s">
        <v>449</v>
      </c>
    </row>
    <row r="113" spans="1:8">
      <c r="A113" s="4" t="s">
        <v>304</v>
      </c>
      <c r="D113" s="5" t="n">
        <v>275000</v>
      </c>
      <c r="F113" s="5" t="n">
        <v>275000</v>
      </c>
    </row>
    <row r="114" spans="1:8">
      <c r="A114" s="4" t="s">
        <v>398</v>
      </c>
      <c r="D114" s="9" t="n">
        <v>5.4</v>
      </c>
      <c r="F114" s="9" t="n">
        <v>5.4</v>
      </c>
    </row>
    <row r="115" spans="1:8">
      <c r="A115" s="4" t="s">
        <v>466</v>
      </c>
      <c r="F115" s="7" t="n">
        <v>65000</v>
      </c>
    </row>
    <row r="116" spans="1:8">
      <c r="A116" s="4" t="s">
        <v>475</v>
      </c>
      <c r="D116" s="9" t="n">
        <v>4.03</v>
      </c>
      <c r="F116" s="9" t="n">
        <v>4.03</v>
      </c>
    </row>
    <row r="117" spans="1:8">
      <c r="A117" s="4" t="s">
        <v>505</v>
      </c>
      <c r="F117" s="5" t="n">
        <v>110000</v>
      </c>
    </row>
    <row r="118" spans="1:8">
      <c r="A118" s="4" t="s">
        <v>506</v>
      </c>
      <c r="D118" s="5" t="n">
        <v>36667</v>
      </c>
      <c r="F118" s="5" t="n">
        <v>36667</v>
      </c>
    </row>
    <row r="119" spans="1:8">
      <c r="A119" s="4" t="s">
        <v>471</v>
      </c>
      <c r="D119" s="5" t="n">
        <v>250556</v>
      </c>
      <c r="F119" s="5" t="n">
        <v>250556</v>
      </c>
    </row>
    <row r="120" spans="1:8">
      <c r="A120" s="4" t="s">
        <v>507</v>
      </c>
    </row>
    <row r="121" spans="1:8">
      <c r="A121" s="3" t="s">
        <v>449</v>
      </c>
    </row>
    <row r="122" spans="1:8">
      <c r="A122" s="4" t="s">
        <v>434</v>
      </c>
      <c r="D122" s="5" t="n">
        <v>0</v>
      </c>
      <c r="F122" s="5" t="n">
        <v>0</v>
      </c>
    </row>
    <row r="123" spans="1:8">
      <c r="A123" s="4" t="s">
        <v>508</v>
      </c>
    </row>
    <row r="124" spans="1:8">
      <c r="A124" s="3" t="s">
        <v>449</v>
      </c>
    </row>
    <row r="125" spans="1:8">
      <c r="A125" s="4" t="s">
        <v>434</v>
      </c>
      <c r="D125" s="5" t="n">
        <v>57</v>
      </c>
      <c r="F125" s="5" t="n">
        <v>57</v>
      </c>
    </row>
    <row r="126" spans="1:8">
      <c r="A126" s="4" t="s">
        <v>509</v>
      </c>
    </row>
    <row r="127" spans="1:8">
      <c r="A127" s="3" t="s">
        <v>449</v>
      </c>
    </row>
    <row r="128" spans="1:8">
      <c r="A128" s="4" t="s">
        <v>434</v>
      </c>
      <c r="D128" s="10" t="n">
        <v>2.92</v>
      </c>
      <c r="F128" s="10" t="n">
        <v>2.92</v>
      </c>
    </row>
    <row r="129" spans="1:8">
      <c r="A129" s="4" t="s">
        <v>510</v>
      </c>
    </row>
    <row r="130" spans="1:8">
      <c r="A130" s="3" t="s">
        <v>449</v>
      </c>
    </row>
    <row r="131" spans="1:8">
      <c r="A131" s="4" t="s">
        <v>492</v>
      </c>
      <c r="D131" s="4" t="s">
        <v>474</v>
      </c>
      <c r="F131" s="4" t="s">
        <v>474</v>
      </c>
    </row>
    <row r="132" spans="1:8">
      <c r="A132" s="4" t="s">
        <v>511</v>
      </c>
    </row>
    <row r="133" spans="1:8">
      <c r="A133" s="3" t="s">
        <v>449</v>
      </c>
    </row>
    <row r="134" spans="1:8">
      <c r="A134" s="4" t="s">
        <v>512</v>
      </c>
      <c r="D134" s="4" t="s">
        <v>300</v>
      </c>
      <c r="F134" s="4" t="s">
        <v>300</v>
      </c>
    </row>
    <row r="135" spans="1:8">
      <c r="A135" s="4" t="s">
        <v>513</v>
      </c>
      <c r="D135" s="5" t="n">
        <v>300000</v>
      </c>
      <c r="F135" s="5" t="n">
        <v>300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379819</v>
      </c>
      <c r="C3" s="7" t="n">
        <v>244364</v>
      </c>
      <c r="D3" s="7" t="n">
        <v>661614</v>
      </c>
      <c r="E3" s="7" t="n">
        <v>704967</v>
      </c>
    </row>
    <row r="4" spans="1:5">
      <c r="A4" s="4" t="s">
        <v>73</v>
      </c>
      <c r="B4" s="5" t="n">
        <v>433185</v>
      </c>
      <c r="C4" s="5" t="n">
        <v>368134</v>
      </c>
      <c r="D4" s="5" t="n">
        <v>831632</v>
      </c>
      <c r="E4" s="5" t="n">
        <v>784340</v>
      </c>
    </row>
    <row r="5" spans="1:5">
      <c r="A5" s="4" t="s">
        <v>74</v>
      </c>
      <c r="B5" s="5" t="n">
        <v>-53366</v>
      </c>
      <c r="C5" s="5" t="n">
        <v>-123770</v>
      </c>
      <c r="D5" s="5" t="n">
        <v>-170018</v>
      </c>
      <c r="E5" s="5" t="n">
        <v>-79373</v>
      </c>
    </row>
    <row r="6" spans="1:5">
      <c r="A6" s="3" t="s">
        <v>75</v>
      </c>
    </row>
    <row r="7" spans="1:5">
      <c r="A7" s="4" t="s">
        <v>76</v>
      </c>
      <c r="B7" s="5" t="n">
        <v>992999</v>
      </c>
      <c r="C7" s="5" t="n">
        <v>910304</v>
      </c>
      <c r="D7" s="5" t="n">
        <v>2597806</v>
      </c>
      <c r="E7" s="5" t="n">
        <v>1874930</v>
      </c>
    </row>
    <row r="8" spans="1:5">
      <c r="A8" s="4" t="s">
        <v>77</v>
      </c>
      <c r="B8" s="5" t="n">
        <v>469287</v>
      </c>
      <c r="C8" s="5" t="n">
        <v>388824</v>
      </c>
      <c r="D8" s="5" t="n">
        <v>1381367</v>
      </c>
      <c r="E8" s="5" t="n">
        <v>884086</v>
      </c>
    </row>
    <row r="9" spans="1:5">
      <c r="A9" s="4" t="s">
        <v>78</v>
      </c>
      <c r="B9" s="5" t="n">
        <v>418069</v>
      </c>
      <c r="C9" s="5" t="n">
        <v>291780</v>
      </c>
      <c r="D9" s="5" t="n">
        <v>1648700</v>
      </c>
      <c r="E9" s="5" t="n">
        <v>587145</v>
      </c>
    </row>
    <row r="10" spans="1:5">
      <c r="A10" s="4" t="s">
        <v>79</v>
      </c>
      <c r="B10" s="5" t="n">
        <v>1880355</v>
      </c>
      <c r="C10" s="5" t="n">
        <v>1590908</v>
      </c>
      <c r="D10" s="5" t="n">
        <v>5627873</v>
      </c>
      <c r="E10" s="5" t="n">
        <v>3346161</v>
      </c>
    </row>
    <row r="11" spans="1:5">
      <c r="A11" s="4" t="s">
        <v>80</v>
      </c>
      <c r="B11" s="5" t="n">
        <v>-1933721</v>
      </c>
      <c r="C11" s="5" t="n">
        <v>-1714678</v>
      </c>
      <c r="D11" s="5" t="n">
        <v>-5797891</v>
      </c>
      <c r="E11" s="5" t="n">
        <v>-3425534</v>
      </c>
    </row>
    <row r="12" spans="1:5">
      <c r="A12" s="4" t="s">
        <v>81</v>
      </c>
      <c r="B12" s="5" t="n">
        <v>-10592693</v>
      </c>
      <c r="C12" s="5" t="n">
        <v>-2373678</v>
      </c>
      <c r="D12" s="5" t="n">
        <v>-19330593</v>
      </c>
      <c r="E12" s="5" t="n">
        <v>-3862433</v>
      </c>
    </row>
    <row r="13" spans="1:5">
      <c r="A13" s="4" t="s">
        <v>82</v>
      </c>
      <c r="B13" s="5" t="n">
        <v>-4358000</v>
      </c>
      <c r="C13" s="5" t="n">
        <v>47368</v>
      </c>
      <c r="D13" s="5" t="n">
        <v>-4249000</v>
      </c>
      <c r="E13" s="5" t="n">
        <v>-16684</v>
      </c>
    </row>
    <row r="14" spans="1:5">
      <c r="A14" s="4" t="s">
        <v>83</v>
      </c>
      <c r="B14" s="5" t="n">
        <v>-2572000</v>
      </c>
      <c r="C14" s="5" t="n">
        <v>0</v>
      </c>
      <c r="D14" s="5" t="n">
        <v>-3386000</v>
      </c>
      <c r="E14" s="5" t="n">
        <v>0</v>
      </c>
    </row>
    <row r="15" spans="1:5">
      <c r="A15" s="4" t="s">
        <v>84</v>
      </c>
      <c r="B15" s="5" t="n">
        <v>-579</v>
      </c>
      <c r="C15" s="5" t="n">
        <v>-2357</v>
      </c>
      <c r="D15" s="5" t="n">
        <v>105</v>
      </c>
      <c r="E15" s="5" t="n">
        <v>-6065</v>
      </c>
    </row>
    <row r="16" spans="1:5">
      <c r="A16" s="4" t="s">
        <v>85</v>
      </c>
      <c r="B16" s="5" t="n">
        <v>-19456993</v>
      </c>
      <c r="C16" s="5" t="n">
        <v>-4043345</v>
      </c>
      <c r="D16" s="5" t="n">
        <v>-32763379</v>
      </c>
      <c r="E16" s="5" t="n">
        <v>-7310716</v>
      </c>
    </row>
    <row r="17" spans="1:5">
      <c r="A17" s="4" t="s">
        <v>86</v>
      </c>
      <c r="B17" s="5" t="n">
        <v>0</v>
      </c>
      <c r="C17" s="5" t="n">
        <v>0</v>
      </c>
      <c r="D17" s="5" t="n">
        <v>2000</v>
      </c>
      <c r="E17" s="5" t="n">
        <v>2950</v>
      </c>
    </row>
    <row r="18" spans="1:5">
      <c r="A18" s="4" t="s">
        <v>87</v>
      </c>
      <c r="B18" s="7" t="n">
        <v>-19456993</v>
      </c>
      <c r="C18" s="7" t="n">
        <v>-4043345</v>
      </c>
      <c r="D18" s="7" t="n">
        <v>-32765379</v>
      </c>
      <c r="E18" s="7" t="n">
        <v>-7313666</v>
      </c>
    </row>
    <row r="19" spans="1:5">
      <c r="A19" s="4" t="s">
        <v>88</v>
      </c>
      <c r="B19" s="9" t="n">
        <v>-59.84</v>
      </c>
      <c r="C19" s="9" t="n">
        <v>-11.84</v>
      </c>
      <c r="D19" s="9" t="n">
        <v>-100.8</v>
      </c>
      <c r="E19" s="9" t="n">
        <v>-21.42</v>
      </c>
    </row>
    <row r="20" spans="1:5">
      <c r="A20" s="4" t="s">
        <v>89</v>
      </c>
      <c r="B20" s="5" t="n">
        <v>325148</v>
      </c>
      <c r="C20" s="5" t="n">
        <v>341488</v>
      </c>
      <c r="D20" s="5" t="n">
        <v>325041</v>
      </c>
      <c r="E20" s="5" t="n">
        <v>341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0</v>
      </c>
      <c r="D1" s="2" t="s">
        <v>1</v>
      </c>
    </row>
    <row r="2" spans="1:5">
      <c r="B2" s="2" t="s">
        <v>2</v>
      </c>
      <c r="C2" s="2" t="s">
        <v>71</v>
      </c>
      <c r="D2" s="2" t="s">
        <v>2</v>
      </c>
      <c r="E2" s="2" t="s">
        <v>71</v>
      </c>
    </row>
    <row r="3" spans="1:5">
      <c r="A3" s="4" t="s">
        <v>515</v>
      </c>
      <c r="B3" s="7" t="n">
        <v>0</v>
      </c>
      <c r="C3" s="7" t="n">
        <v>0</v>
      </c>
      <c r="D3" s="7" t="n">
        <v>2000</v>
      </c>
      <c r="E3" s="7" t="n">
        <v>2950</v>
      </c>
    </row>
    <row r="4" spans="1:5">
      <c r="A4" s="4" t="s">
        <v>516</v>
      </c>
      <c r="D4" s="4" t="s">
        <v>517</v>
      </c>
      <c r="E4" s="4" t="s">
        <v>518</v>
      </c>
    </row>
    <row r="5" spans="1:5">
      <c r="A5" s="4" t="s">
        <v>519</v>
      </c>
      <c r="D5" s="4" t="s">
        <v>5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521</v>
      </c>
      <c r="B1" s="2" t="s">
        <v>70</v>
      </c>
      <c r="D1" s="2" t="s">
        <v>1</v>
      </c>
    </row>
    <row r="2" spans="1:5">
      <c r="B2" s="2" t="s">
        <v>2</v>
      </c>
      <c r="C2" s="2" t="s">
        <v>71</v>
      </c>
      <c r="D2" s="2" t="s">
        <v>2</v>
      </c>
      <c r="E2" s="2" t="s">
        <v>71</v>
      </c>
    </row>
    <row r="3" spans="1:5">
      <c r="A3" s="4" t="s">
        <v>522</v>
      </c>
      <c r="B3" s="7" t="n">
        <v>91175</v>
      </c>
      <c r="C3" s="7" t="n">
        <v>85872</v>
      </c>
      <c r="D3" s="7" t="n">
        <v>178688</v>
      </c>
      <c r="E3" s="7" t="n">
        <v>171191</v>
      </c>
    </row>
    <row r="4" spans="1:5">
      <c r="A4" s="4" t="s">
        <v>523</v>
      </c>
      <c r="D4" s="4" t="s">
        <v>524</v>
      </c>
    </row>
    <row r="5" spans="1:5">
      <c r="A5" s="4" t="s">
        <v>525</v>
      </c>
      <c r="D5" s="4" t="s">
        <v>5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527</v>
      </c>
      <c r="B1" s="2" t="s">
        <v>464</v>
      </c>
      <c r="C1" s="2" t="s">
        <v>528</v>
      </c>
      <c r="D1" s="2" t="s">
        <v>276</v>
      </c>
      <c r="E1" s="2" t="s">
        <v>443</v>
      </c>
      <c r="F1" s="2" t="s">
        <v>2</v>
      </c>
      <c r="G1" s="2" t="s">
        <v>283</v>
      </c>
      <c r="H1" s="2" t="s">
        <v>285</v>
      </c>
      <c r="I1" s="2" t="s">
        <v>25</v>
      </c>
      <c r="K1" s="2" t="s">
        <v>360</v>
      </c>
      <c r="L1" s="2" t="s">
        <v>71</v>
      </c>
    </row>
    <row r="2" spans="1:12">
      <c r="A2" s="4" t="s">
        <v>295</v>
      </c>
      <c r="F2" s="7" t="n">
        <v>26771282</v>
      </c>
      <c r="G2" s="7" t="n">
        <v>2812500</v>
      </c>
      <c r="I2" s="7" t="n">
        <v>20071824</v>
      </c>
    </row>
    <row r="3" spans="1:12">
      <c r="A3" s="4" t="s">
        <v>294</v>
      </c>
      <c r="F3" s="7" t="n">
        <v>17659868</v>
      </c>
      <c r="I3" s="5" t="n">
        <v>5241361</v>
      </c>
      <c r="J3" s="4" t="s">
        <v>26</v>
      </c>
    </row>
    <row r="4" spans="1:12">
      <c r="A4" s="4" t="s">
        <v>496</v>
      </c>
    </row>
    <row r="5" spans="1:12">
      <c r="A5" s="4" t="s">
        <v>398</v>
      </c>
      <c r="B5" s="9" t="n">
        <v>5.4</v>
      </c>
    </row>
    <row r="6" spans="1:12">
      <c r="A6" s="4" t="s">
        <v>529</v>
      </c>
    </row>
    <row r="7" spans="1:12">
      <c r="A7" s="4" t="s">
        <v>370</v>
      </c>
      <c r="F7" s="5" t="n">
        <v>588392</v>
      </c>
    </row>
    <row r="8" spans="1:12">
      <c r="A8" s="4" t="s">
        <v>530</v>
      </c>
    </row>
    <row r="9" spans="1:12">
      <c r="A9" s="4" t="s">
        <v>531</v>
      </c>
      <c r="E9" s="7" t="n">
        <v>200250</v>
      </c>
      <c r="F9" s="7" t="n">
        <v>321300</v>
      </c>
    </row>
    <row r="10" spans="1:12">
      <c r="A10" s="4" t="s">
        <v>532</v>
      </c>
    </row>
    <row r="11" spans="1:12">
      <c r="A11" s="4" t="s">
        <v>295</v>
      </c>
      <c r="K11" s="7" t="n">
        <v>2000000</v>
      </c>
    </row>
    <row r="12" spans="1:12">
      <c r="A12" s="4" t="s">
        <v>533</v>
      </c>
      <c r="F12" s="5" t="n">
        <v>1950000</v>
      </c>
    </row>
    <row r="13" spans="1:12">
      <c r="A13" s="4" t="s">
        <v>396</v>
      </c>
    </row>
    <row r="14" spans="1:12">
      <c r="A14" s="4" t="s">
        <v>295</v>
      </c>
      <c r="F14" s="5" t="n">
        <v>11439036</v>
      </c>
      <c r="I14" s="7" t="n">
        <v>9000000</v>
      </c>
    </row>
    <row r="15" spans="1:12">
      <c r="A15" s="4" t="s">
        <v>534</v>
      </c>
    </row>
    <row r="16" spans="1:12">
      <c r="A16" s="4" t="s">
        <v>294</v>
      </c>
      <c r="F16" s="7" t="n">
        <v>2000000</v>
      </c>
    </row>
    <row r="17" spans="1:12">
      <c r="A17" s="4" t="s">
        <v>535</v>
      </c>
      <c r="F17" s="4" t="s">
        <v>536</v>
      </c>
    </row>
    <row r="18" spans="1:12">
      <c r="A18" s="4" t="s">
        <v>214</v>
      </c>
    </row>
    <row r="19" spans="1:12">
      <c r="A19" s="4" t="s">
        <v>304</v>
      </c>
      <c r="F19" s="5" t="n">
        <v>1174447</v>
      </c>
      <c r="L19" s="5" t="n">
        <v>233111</v>
      </c>
    </row>
    <row r="20" spans="1:12">
      <c r="A20" s="4" t="s">
        <v>398</v>
      </c>
      <c r="F20" s="9" t="n">
        <v>5.4</v>
      </c>
    </row>
    <row r="21" spans="1:12">
      <c r="A21" s="4" t="s">
        <v>537</v>
      </c>
    </row>
    <row r="22" spans="1:12">
      <c r="A22" s="4" t="s">
        <v>398</v>
      </c>
      <c r="F22" s="9" t="n">
        <v>5.4</v>
      </c>
    </row>
    <row r="23" spans="1:12">
      <c r="A23" s="4" t="s">
        <v>492</v>
      </c>
      <c r="F23" s="4" t="s">
        <v>474</v>
      </c>
    </row>
    <row r="24" spans="1:12">
      <c r="A24" s="4" t="s">
        <v>538</v>
      </c>
    </row>
    <row r="25" spans="1:12">
      <c r="A25" s="4" t="s">
        <v>304</v>
      </c>
      <c r="G25" s="5" t="n">
        <v>180570</v>
      </c>
      <c r="K25" s="5" t="n">
        <v>222222</v>
      </c>
    </row>
    <row r="26" spans="1:12">
      <c r="A26" s="4" t="s">
        <v>477</v>
      </c>
    </row>
    <row r="27" spans="1:12">
      <c r="A27" s="4" t="s">
        <v>304</v>
      </c>
      <c r="H27" s="5" t="n">
        <v>208350</v>
      </c>
    </row>
    <row r="28" spans="1:12">
      <c r="A28" s="4" t="s">
        <v>539</v>
      </c>
    </row>
    <row r="29" spans="1:12">
      <c r="A29" s="4" t="s">
        <v>540</v>
      </c>
      <c r="C29" s="7" t="n">
        <v>50000</v>
      </c>
    </row>
    <row r="30" spans="1:12">
      <c r="A30" s="4" t="s">
        <v>541</v>
      </c>
    </row>
    <row r="31" spans="1:12">
      <c r="A31" s="4" t="s">
        <v>295</v>
      </c>
      <c r="C31" s="7" t="n">
        <v>62500</v>
      </c>
    </row>
    <row r="32" spans="1:12">
      <c r="A32" s="4" t="s">
        <v>533</v>
      </c>
      <c r="F32" s="7" t="n">
        <v>57500</v>
      </c>
    </row>
    <row r="33" spans="1:12">
      <c r="A33" s="4" t="s">
        <v>542</v>
      </c>
    </row>
    <row r="34" spans="1:12">
      <c r="A34" s="4" t="s">
        <v>385</v>
      </c>
      <c r="D34" s="4" t="s">
        <v>316</v>
      </c>
    </row>
    <row r="35" spans="1:12">
      <c r="A35" s="4" t="s">
        <v>294</v>
      </c>
      <c r="F35" s="7" t="n">
        <v>443208</v>
      </c>
    </row>
    <row r="36" spans="1:12">
      <c r="A36" s="4" t="s">
        <v>535</v>
      </c>
      <c r="F36" s="4" t="s">
        <v>543</v>
      </c>
    </row>
    <row r="37" spans="1:12">
      <c r="A37" s="4" t="s">
        <v>308</v>
      </c>
      <c r="D37" s="4" t="s">
        <v>10</v>
      </c>
    </row>
    <row r="38" spans="1:12">
      <c r="A38" s="4" t="s">
        <v>544</v>
      </c>
    </row>
    <row r="39" spans="1:12">
      <c r="A39" s="4" t="s">
        <v>304</v>
      </c>
      <c r="D39" s="5" t="n">
        <v>9058</v>
      </c>
    </row>
    <row r="40" spans="1:12">
      <c r="A40" s="4" t="s">
        <v>398</v>
      </c>
      <c r="D40" s="9" t="n">
        <v>5.4</v>
      </c>
    </row>
    <row r="41" spans="1:12">
      <c r="A41" s="4" t="s">
        <v>545</v>
      </c>
      <c r="F41" s="5" t="n">
        <v>4630</v>
      </c>
    </row>
    <row r="42" spans="1:12">
      <c r="A42" s="4" t="s">
        <v>546</v>
      </c>
    </row>
    <row r="43" spans="1:12">
      <c r="A43" s="4" t="s">
        <v>385</v>
      </c>
      <c r="D43" s="4" t="s">
        <v>316</v>
      </c>
    </row>
    <row r="44" spans="1:12">
      <c r="A44" s="4" t="s">
        <v>294</v>
      </c>
      <c r="F44" s="7" t="n">
        <v>19765</v>
      </c>
    </row>
    <row r="45" spans="1:12">
      <c r="A45" s="4" t="s">
        <v>535</v>
      </c>
      <c r="F45" s="4" t="s">
        <v>547</v>
      </c>
    </row>
    <row r="46" spans="1:12">
      <c r="A46" s="4" t="s">
        <v>308</v>
      </c>
      <c r="D46" s="4" t="s">
        <v>10</v>
      </c>
    </row>
    <row r="47" spans="1:12">
      <c r="A47" s="4" t="s">
        <v>548</v>
      </c>
    </row>
    <row r="48" spans="1:12">
      <c r="A48" s="4" t="s">
        <v>304</v>
      </c>
      <c r="D48" s="5" t="n">
        <v>1569</v>
      </c>
    </row>
    <row r="49" spans="1:12">
      <c r="A49" s="4" t="s">
        <v>398</v>
      </c>
      <c r="D49" s="9" t="n">
        <v>5.4</v>
      </c>
    </row>
    <row r="50" spans="1:12">
      <c r="A50" s="4" t="s">
        <v>549</v>
      </c>
    </row>
    <row r="51" spans="1:12">
      <c r="A51" s="4" t="s">
        <v>295</v>
      </c>
      <c r="G51" s="7" t="n">
        <v>2437500</v>
      </c>
    </row>
    <row r="52" spans="1:12">
      <c r="A52" s="4" t="s">
        <v>550</v>
      </c>
    </row>
    <row r="53" spans="1:12">
      <c r="A53" s="4" t="s">
        <v>551</v>
      </c>
      <c r="B53" s="7" t="n">
        <v>20000</v>
      </c>
    </row>
    <row r="54" spans="1:12">
      <c r="A54" s="4" t="s">
        <v>552</v>
      </c>
    </row>
    <row r="55" spans="1:12">
      <c r="A55" s="4" t="s">
        <v>304</v>
      </c>
      <c r="B55" s="5" t="n">
        <v>165000</v>
      </c>
    </row>
    <row r="56" spans="1:12">
      <c r="A56" s="4" t="s">
        <v>398</v>
      </c>
      <c r="B56" s="9" t="n">
        <v>5.4</v>
      </c>
    </row>
    <row r="57" spans="1:12">
      <c r="A57" s="4" t="s">
        <v>553</v>
      </c>
    </row>
    <row r="58" spans="1:12">
      <c r="A58" s="4" t="s">
        <v>294</v>
      </c>
      <c r="F58" s="7" t="n">
        <v>50000</v>
      </c>
    </row>
    <row r="59" spans="1:12">
      <c r="A59" s="4" t="s">
        <v>535</v>
      </c>
      <c r="F59" s="4" t="s">
        <v>554</v>
      </c>
    </row>
    <row r="60" spans="1:12">
      <c r="A60" s="4" t="s">
        <v>308</v>
      </c>
      <c r="D60" s="4" t="s">
        <v>10</v>
      </c>
    </row>
    <row r="61" spans="1:12">
      <c r="A61" s="4" t="s">
        <v>555</v>
      </c>
    </row>
    <row r="62" spans="1:12">
      <c r="A62" s="4" t="s">
        <v>398</v>
      </c>
      <c r="F62" s="9" t="n">
        <v>5.4</v>
      </c>
    </row>
    <row r="63" spans="1:12">
      <c r="A63" s="4" t="s">
        <v>556</v>
      </c>
    </row>
    <row r="64" spans="1:12">
      <c r="A64" s="4" t="s">
        <v>304</v>
      </c>
      <c r="F64" s="5" t="n">
        <v>1341</v>
      </c>
    </row>
    <row r="65" spans="1:12">
      <c r="A65" s="4" t="s">
        <v>557</v>
      </c>
    </row>
    <row r="66" spans="1:12">
      <c r="A66" s="4" t="s">
        <v>304</v>
      </c>
      <c r="F66" s="5" t="n">
        <v>942</v>
      </c>
    </row>
    <row r="67" spans="1:12">
      <c r="A67" s="4" t="s">
        <v>558</v>
      </c>
    </row>
    <row r="68" spans="1:12">
      <c r="A68" s="4" t="s">
        <v>294</v>
      </c>
      <c r="F68" s="7" t="n">
        <v>1444118</v>
      </c>
    </row>
    <row r="69" spans="1:12">
      <c r="A69" s="4" t="s">
        <v>535</v>
      </c>
      <c r="F69" s="4" t="s">
        <v>248</v>
      </c>
    </row>
    <row r="70" spans="1:12">
      <c r="A70" s="4" t="s">
        <v>559</v>
      </c>
    </row>
    <row r="71" spans="1:12">
      <c r="A71" s="4" t="s">
        <v>385</v>
      </c>
      <c r="D71" s="4" t="s">
        <v>316</v>
      </c>
    </row>
    <row r="72" spans="1:12">
      <c r="A72" s="4" t="s">
        <v>560</v>
      </c>
    </row>
    <row r="73" spans="1:12">
      <c r="A73" s="4" t="s">
        <v>308</v>
      </c>
      <c r="D73" s="4" t="s">
        <v>10</v>
      </c>
    </row>
    <row r="74" spans="1:12">
      <c r="A74" s="4" t="s">
        <v>561</v>
      </c>
    </row>
    <row r="75" spans="1:12">
      <c r="A75" s="4" t="s">
        <v>304</v>
      </c>
      <c r="B75" s="5" t="n">
        <v>110000</v>
      </c>
    </row>
    <row r="76" spans="1:12">
      <c r="A76" s="4" t="s">
        <v>562</v>
      </c>
    </row>
    <row r="77" spans="1:12">
      <c r="A77" s="4" t="s">
        <v>304</v>
      </c>
      <c r="D77" s="5" t="n">
        <v>25965</v>
      </c>
    </row>
    <row r="78" spans="1:12">
      <c r="A78" s="4" t="s">
        <v>398</v>
      </c>
      <c r="D78" s="9" t="n">
        <v>5.4</v>
      </c>
    </row>
    <row r="79" spans="1:12">
      <c r="A79" s="4" t="s">
        <v>563</v>
      </c>
    </row>
    <row r="80" spans="1:12">
      <c r="A80" s="4" t="s">
        <v>304</v>
      </c>
      <c r="D80" s="5" t="n">
        <v>39216</v>
      </c>
    </row>
    <row r="81" spans="1:12">
      <c r="A81" s="4" t="s">
        <v>398</v>
      </c>
      <c r="D81" s="9" t="n">
        <v>5.4</v>
      </c>
    </row>
    <row r="82" spans="1:12">
      <c r="A82" s="4" t="s">
        <v>564</v>
      </c>
    </row>
    <row r="83" spans="1:12">
      <c r="A83" s="4" t="s">
        <v>294</v>
      </c>
      <c r="F83" s="7" t="n">
        <v>8203971</v>
      </c>
    </row>
    <row r="84" spans="1:12">
      <c r="A84" s="4" t="s">
        <v>535</v>
      </c>
      <c r="F84" s="4" t="s">
        <v>565</v>
      </c>
    </row>
    <row r="85" spans="1:12">
      <c r="A85" s="4" t="s">
        <v>566</v>
      </c>
    </row>
    <row r="86" spans="1:12">
      <c r="A86" s="4" t="s">
        <v>385</v>
      </c>
      <c r="D86" s="4" t="s">
        <v>316</v>
      </c>
    </row>
    <row r="87" spans="1:12">
      <c r="A87" s="4" t="s">
        <v>308</v>
      </c>
      <c r="D87" s="4" t="s">
        <v>10</v>
      </c>
    </row>
    <row r="88" spans="1:12">
      <c r="A88" s="4" t="s">
        <v>567</v>
      </c>
    </row>
    <row r="89" spans="1:12">
      <c r="A89" s="4" t="s">
        <v>304</v>
      </c>
      <c r="D89" s="5" t="n">
        <v>112419</v>
      </c>
    </row>
    <row r="90" spans="1:12">
      <c r="A90" s="4" t="s">
        <v>398</v>
      </c>
      <c r="D90" s="9" t="n">
        <v>5.4</v>
      </c>
    </row>
    <row r="91" spans="1:12"/>
    <row r="92" spans="1:12">
      <c r="A92" s="4" t="s">
        <v>26</v>
      </c>
      <c r="B92" s="4" t="s">
        <v>58</v>
      </c>
    </row>
  </sheetData>
  <mergeCells count="3">
    <mergeCell ref="I1:J1"/>
    <mergeCell ref="A91:L91"/>
    <mergeCell ref="B92:L9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568</v>
      </c>
      <c r="B1" s="2" t="s">
        <v>462</v>
      </c>
      <c r="D1" s="2" t="s">
        <v>1</v>
      </c>
    </row>
    <row r="2" spans="1:9">
      <c r="B2" s="2" t="s">
        <v>569</v>
      </c>
      <c r="C2" s="2" t="s">
        <v>570</v>
      </c>
      <c r="D2" s="2" t="s">
        <v>2</v>
      </c>
      <c r="E2" s="2" t="s">
        <v>71</v>
      </c>
      <c r="F2" s="2" t="s">
        <v>571</v>
      </c>
      <c r="G2" s="2" t="s">
        <v>572</v>
      </c>
      <c r="H2" s="2" t="s">
        <v>273</v>
      </c>
      <c r="I2" s="2" t="s">
        <v>285</v>
      </c>
    </row>
    <row r="3" spans="1:9">
      <c r="A3" s="4" t="s">
        <v>303</v>
      </c>
      <c r="D3" s="7" t="n">
        <v>26400000</v>
      </c>
      <c r="I3" s="7" t="n">
        <v>1725000</v>
      </c>
    </row>
    <row r="4" spans="1:9">
      <c r="A4" s="4" t="s">
        <v>573</v>
      </c>
      <c r="D4" s="4" t="s">
        <v>574</v>
      </c>
    </row>
    <row r="5" spans="1:9">
      <c r="A5" s="4" t="s">
        <v>365</v>
      </c>
      <c r="D5" s="7" t="n">
        <v>0</v>
      </c>
      <c r="E5" s="7" t="n">
        <v>67500</v>
      </c>
    </row>
    <row r="6" spans="1:9">
      <c r="A6" s="4" t="s">
        <v>575</v>
      </c>
    </row>
    <row r="7" spans="1:9">
      <c r="A7" s="4" t="s">
        <v>573</v>
      </c>
      <c r="C7" s="4" t="s">
        <v>576</v>
      </c>
    </row>
    <row r="8" spans="1:9">
      <c r="A8" s="4" t="s">
        <v>577</v>
      </c>
      <c r="B8" s="7" t="n">
        <v>10355000</v>
      </c>
    </row>
    <row r="9" spans="1:9">
      <c r="A9" s="4" t="s">
        <v>578</v>
      </c>
      <c r="B9" s="5" t="n">
        <v>900000</v>
      </c>
    </row>
    <row r="10" spans="1:9">
      <c r="A10" s="4" t="s">
        <v>579</v>
      </c>
      <c r="B10" s="5" t="n">
        <v>220000</v>
      </c>
    </row>
    <row r="11" spans="1:9">
      <c r="A11" s="4" t="s">
        <v>580</v>
      </c>
      <c r="B11" s="7" t="n">
        <v>525000</v>
      </c>
    </row>
    <row r="12" spans="1:9">
      <c r="A12" s="4" t="s">
        <v>581</v>
      </c>
      <c r="B12" s="5" t="n">
        <v>2762594</v>
      </c>
    </row>
    <row r="13" spans="1:9">
      <c r="A13" s="4" t="s">
        <v>379</v>
      </c>
      <c r="B13" s="5" t="n">
        <v>9516155</v>
      </c>
    </row>
    <row r="14" spans="1:9">
      <c r="A14" s="4" t="s">
        <v>365</v>
      </c>
      <c r="B14" s="7" t="n">
        <v>200000</v>
      </c>
    </row>
    <row r="15" spans="1:9">
      <c r="A15" s="4" t="s">
        <v>582</v>
      </c>
    </row>
    <row r="16" spans="1:9">
      <c r="A16" s="4" t="s">
        <v>545</v>
      </c>
      <c r="C16" s="5" t="n">
        <v>625000</v>
      </c>
    </row>
    <row r="17" spans="1:9">
      <c r="A17" s="4" t="s">
        <v>583</v>
      </c>
    </row>
    <row r="18" spans="1:9">
      <c r="A18" s="4" t="s">
        <v>584</v>
      </c>
      <c r="B18" s="5" t="n">
        <v>2400000</v>
      </c>
    </row>
    <row r="19" spans="1:9">
      <c r="A19" s="4" t="s">
        <v>585</v>
      </c>
      <c r="F19" s="7" t="n">
        <v>5</v>
      </c>
    </row>
    <row r="20" spans="1:9">
      <c r="A20" s="4" t="s">
        <v>586</v>
      </c>
      <c r="B20" s="7" t="n">
        <v>12000000</v>
      </c>
    </row>
    <row r="21" spans="1:9">
      <c r="A21" s="4" t="s">
        <v>587</v>
      </c>
    </row>
    <row r="22" spans="1:9">
      <c r="A22" s="4" t="s">
        <v>545</v>
      </c>
      <c r="G22" s="5" t="n">
        <v>487864</v>
      </c>
    </row>
    <row r="23" spans="1:9">
      <c r="A23" s="4" t="s">
        <v>588</v>
      </c>
    </row>
    <row r="24" spans="1:9">
      <c r="A24" s="4" t="s">
        <v>303</v>
      </c>
      <c r="H24" s="7" t="n">
        <v>2812500</v>
      </c>
    </row>
    <row r="25" spans="1:9">
      <c r="A25" s="4" t="s">
        <v>312</v>
      </c>
      <c r="C25" s="4" t="s">
        <v>5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0</v>
      </c>
      <c r="B1" s="2" t="s">
        <v>70</v>
      </c>
      <c r="D1" s="2" t="s">
        <v>1</v>
      </c>
    </row>
    <row r="2" spans="1:5">
      <c r="B2" s="2" t="s">
        <v>2</v>
      </c>
      <c r="C2" s="2" t="s">
        <v>71</v>
      </c>
      <c r="D2" s="2" t="s">
        <v>2</v>
      </c>
      <c r="E2" s="2" t="s">
        <v>71</v>
      </c>
    </row>
    <row r="3" spans="1:5">
      <c r="A3" s="4" t="s">
        <v>87</v>
      </c>
      <c r="B3" s="7" t="n">
        <v>-19456993</v>
      </c>
      <c r="C3" s="7" t="n">
        <v>-4043345</v>
      </c>
      <c r="D3" s="7" t="n">
        <v>-32765379</v>
      </c>
      <c r="E3" s="7" t="n">
        <v>-7313666</v>
      </c>
    </row>
    <row r="4" spans="1:5">
      <c r="A4" s="3" t="s">
        <v>91</v>
      </c>
    </row>
    <row r="5" spans="1:5">
      <c r="A5" s="4" t="s">
        <v>92</v>
      </c>
      <c r="B5" s="5" t="n">
        <v>-454</v>
      </c>
      <c r="C5" s="5" t="n">
        <v>-2124</v>
      </c>
      <c r="D5" s="5" t="n">
        <v>-1060</v>
      </c>
      <c r="E5" s="5" t="n">
        <v>-3032</v>
      </c>
    </row>
    <row r="6" spans="1:5">
      <c r="A6" s="4" t="s">
        <v>93</v>
      </c>
      <c r="B6" s="7" t="n">
        <v>-19457447</v>
      </c>
      <c r="C6" s="7" t="n">
        <v>-4045469</v>
      </c>
      <c r="D6" s="7" t="n">
        <v>-32766439</v>
      </c>
      <c r="E6" s="7" t="n">
        <v>-73166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4</v>
      </c>
      <c r="B1" s="2" t="s">
        <v>1</v>
      </c>
    </row>
    <row r="2" spans="1:4">
      <c r="B2" s="2" t="s">
        <v>2</v>
      </c>
      <c r="D2" s="2" t="s">
        <v>71</v>
      </c>
    </row>
    <row r="3" spans="1:4">
      <c r="A3" s="3" t="s">
        <v>95</v>
      </c>
    </row>
    <row r="4" spans="1:4">
      <c r="A4" s="4" t="s">
        <v>87</v>
      </c>
      <c r="B4" s="7" t="n">
        <v>-32765379</v>
      </c>
      <c r="D4" s="7" t="n">
        <v>-7313666</v>
      </c>
    </row>
    <row r="5" spans="1:4">
      <c r="A5" s="3" t="s">
        <v>96</v>
      </c>
    </row>
    <row r="6" spans="1:4">
      <c r="A6" s="4" t="s">
        <v>97</v>
      </c>
      <c r="B6" s="5" t="n">
        <v>19226</v>
      </c>
      <c r="D6" s="5" t="n">
        <v>42330</v>
      </c>
    </row>
    <row r="7" spans="1:4">
      <c r="A7" s="4" t="s">
        <v>98</v>
      </c>
      <c r="B7" s="5" t="n">
        <v>2156394</v>
      </c>
      <c r="D7" s="5" t="n">
        <v>0</v>
      </c>
    </row>
    <row r="8" spans="1:4">
      <c r="A8" s="4" t="s">
        <v>99</v>
      </c>
      <c r="B8" s="5" t="n">
        <v>16666</v>
      </c>
      <c r="D8" s="5" t="n">
        <v>0</v>
      </c>
    </row>
    <row r="9" spans="1:4">
      <c r="A9" s="4" t="s">
        <v>100</v>
      </c>
      <c r="B9" s="5" t="n">
        <v>14191254</v>
      </c>
      <c r="D9" s="5" t="n">
        <v>2591022</v>
      </c>
    </row>
    <row r="10" spans="1:4">
      <c r="A10" s="4" t="s">
        <v>82</v>
      </c>
      <c r="B10" s="5" t="n">
        <v>4249000</v>
      </c>
      <c r="D10" s="5" t="n">
        <v>16684</v>
      </c>
    </row>
    <row r="11" spans="1:4">
      <c r="A11" s="4" t="s">
        <v>83</v>
      </c>
      <c r="B11" s="5" t="n">
        <v>3386000</v>
      </c>
      <c r="D11" s="5" t="n">
        <v>0</v>
      </c>
    </row>
    <row r="12" spans="1:4">
      <c r="A12" s="4" t="s">
        <v>101</v>
      </c>
      <c r="B12" s="5" t="n">
        <v>65000</v>
      </c>
      <c r="D12" s="5" t="n">
        <v>0</v>
      </c>
    </row>
    <row r="13" spans="1:4">
      <c r="A13" s="3" t="s">
        <v>102</v>
      </c>
    </row>
    <row r="14" spans="1:4">
      <c r="A14" s="4" t="s">
        <v>103</v>
      </c>
      <c r="B14" s="5" t="n">
        <v>47851</v>
      </c>
      <c r="D14" s="5" t="n">
        <v>-90806</v>
      </c>
    </row>
    <row r="15" spans="1:4">
      <c r="A15" s="4" t="s">
        <v>30</v>
      </c>
      <c r="B15" s="5" t="n">
        <v>-123142</v>
      </c>
      <c r="D15" s="5" t="n">
        <v>-41</v>
      </c>
    </row>
    <row r="16" spans="1:4">
      <c r="A16" s="4" t="s">
        <v>104</v>
      </c>
      <c r="B16" s="5" t="n">
        <v>-406713</v>
      </c>
      <c r="D16" s="5" t="n">
        <v>-151551</v>
      </c>
    </row>
    <row r="17" spans="1:4">
      <c r="A17" s="4" t="s">
        <v>40</v>
      </c>
      <c r="B17" s="5" t="n">
        <v>743437</v>
      </c>
      <c r="D17" s="5" t="n">
        <v>-11419</v>
      </c>
    </row>
    <row r="18" spans="1:4">
      <c r="A18" s="4" t="s">
        <v>41</v>
      </c>
      <c r="B18" s="5" t="n">
        <v>60086</v>
      </c>
      <c r="D18" s="5" t="n">
        <v>-1047488</v>
      </c>
    </row>
    <row r="19" spans="1:4">
      <c r="A19" s="4" t="s">
        <v>42</v>
      </c>
      <c r="B19" s="5" t="n">
        <v>5137140</v>
      </c>
      <c r="D19" s="5" t="n">
        <v>1262780</v>
      </c>
    </row>
    <row r="20" spans="1:4">
      <c r="A20" s="4" t="s">
        <v>105</v>
      </c>
      <c r="B20" s="5" t="n">
        <v>-3223180</v>
      </c>
      <c r="D20" s="5" t="n">
        <v>-4702154</v>
      </c>
    </row>
    <row r="21" spans="1:4">
      <c r="A21" s="3" t="s">
        <v>106</v>
      </c>
    </row>
    <row r="22" spans="1:4">
      <c r="A22" s="4" t="s">
        <v>107</v>
      </c>
      <c r="B22" s="5" t="n">
        <v>-36357</v>
      </c>
      <c r="D22" s="5" t="n">
        <v>-2095</v>
      </c>
    </row>
    <row r="23" spans="1:4">
      <c r="A23" s="4" t="s">
        <v>108</v>
      </c>
      <c r="B23" s="5" t="n">
        <v>-36357</v>
      </c>
      <c r="D23" s="5" t="n">
        <v>-2095</v>
      </c>
    </row>
    <row r="24" spans="1:4">
      <c r="A24" s="3" t="s">
        <v>109</v>
      </c>
    </row>
    <row r="25" spans="1:4">
      <c r="A25" s="4" t="s">
        <v>110</v>
      </c>
      <c r="B25" s="5" t="n">
        <v>2002000</v>
      </c>
      <c r="D25" s="5" t="n">
        <v>2451558</v>
      </c>
    </row>
    <row r="26" spans="1:4">
      <c r="A26" s="4" t="s">
        <v>111</v>
      </c>
      <c r="B26" s="5" t="n">
        <v>1434698</v>
      </c>
      <c r="D26" s="5" t="n">
        <v>2308475</v>
      </c>
    </row>
    <row r="27" spans="1:4">
      <c r="A27" s="4" t="s">
        <v>112</v>
      </c>
      <c r="B27" s="5" t="n">
        <v>0</v>
      </c>
      <c r="D27" s="5" t="n">
        <v>-67500</v>
      </c>
    </row>
    <row r="28" spans="1:4">
      <c r="A28" s="4" t="s">
        <v>113</v>
      </c>
      <c r="B28" s="5" t="n">
        <v>3436698</v>
      </c>
      <c r="D28" s="5" t="n">
        <v>4692533</v>
      </c>
    </row>
    <row r="29" spans="1:4">
      <c r="A29" s="4" t="s">
        <v>114</v>
      </c>
      <c r="B29" s="5" t="n">
        <v>-1060</v>
      </c>
      <c r="D29" s="5" t="n">
        <v>-3032</v>
      </c>
    </row>
    <row r="30" spans="1:4">
      <c r="A30" s="4" t="s">
        <v>115</v>
      </c>
      <c r="B30" s="5" t="n">
        <v>176101</v>
      </c>
      <c r="D30" s="5" t="n">
        <v>-14748</v>
      </c>
    </row>
    <row r="31" spans="1:4">
      <c r="A31" s="4" t="s">
        <v>116</v>
      </c>
      <c r="B31" s="5" t="n">
        <v>249143</v>
      </c>
      <c r="C31" s="4" t="s">
        <v>26</v>
      </c>
      <c r="D31" s="5" t="n">
        <v>92262</v>
      </c>
    </row>
    <row r="32" spans="1:4">
      <c r="A32" s="4" t="s">
        <v>117</v>
      </c>
      <c r="B32" s="5" t="n">
        <v>425244</v>
      </c>
      <c r="D32" s="5" t="n">
        <v>77514</v>
      </c>
    </row>
    <row r="33" spans="1:4">
      <c r="A33" s="3" t="s">
        <v>118</v>
      </c>
    </row>
    <row r="34" spans="1:4">
      <c r="A34" s="4" t="s">
        <v>119</v>
      </c>
      <c r="B34" s="5" t="n">
        <v>2000</v>
      </c>
      <c r="D34" s="5" t="n">
        <v>2950</v>
      </c>
    </row>
    <row r="35" spans="1:4">
      <c r="A35" s="3" t="s">
        <v>120</v>
      </c>
    </row>
    <row r="36" spans="1:4">
      <c r="A36" s="4" t="s">
        <v>121</v>
      </c>
      <c r="B36" s="5" t="n">
        <v>795000</v>
      </c>
      <c r="D36" s="5" t="n">
        <v>2356938</v>
      </c>
    </row>
    <row r="37" spans="1:4">
      <c r="A37" s="4" t="s">
        <v>122</v>
      </c>
      <c r="B37" s="5" t="n">
        <v>665000</v>
      </c>
      <c r="D37" s="5" t="n">
        <v>2209393</v>
      </c>
    </row>
    <row r="38" spans="1:4">
      <c r="A38" s="4" t="s">
        <v>123</v>
      </c>
      <c r="B38" s="5" t="n">
        <v>192000</v>
      </c>
      <c r="D38" s="5" t="n">
        <v>0</v>
      </c>
    </row>
    <row r="39" spans="1:4">
      <c r="A39" s="4" t="s">
        <v>124</v>
      </c>
      <c r="B39" s="5" t="n">
        <v>0</v>
      </c>
      <c r="D39" s="5" t="n">
        <v>150000</v>
      </c>
    </row>
    <row r="40" spans="1:4">
      <c r="A40" s="4" t="s">
        <v>125</v>
      </c>
      <c r="B40" s="5" t="n">
        <v>50000</v>
      </c>
      <c r="D40" s="5" t="n">
        <v>0</v>
      </c>
    </row>
    <row r="41" spans="1:4">
      <c r="A41" s="4" t="s">
        <v>126</v>
      </c>
      <c r="B41" s="5" t="n">
        <v>0</v>
      </c>
      <c r="D41" s="5" t="n">
        <v>277725</v>
      </c>
    </row>
    <row r="42" spans="1:4">
      <c r="A42" s="4" t="s">
        <v>127</v>
      </c>
      <c r="B42" s="5" t="n">
        <v>1622</v>
      </c>
      <c r="D42" s="5" t="n">
        <v>0</v>
      </c>
    </row>
    <row r="43" spans="1:4">
      <c r="A43" s="4" t="s">
        <v>128</v>
      </c>
      <c r="B43" s="5" t="n">
        <v>9045</v>
      </c>
      <c r="D43" s="5" t="n">
        <v>12518</v>
      </c>
    </row>
    <row r="44" spans="1:4">
      <c r="A44" s="4" t="s">
        <v>129</v>
      </c>
      <c r="B44" s="5" t="n">
        <v>0</v>
      </c>
      <c r="D44" s="5" t="n">
        <v>12000</v>
      </c>
    </row>
    <row r="45" spans="1:4">
      <c r="A45" s="4" t="s">
        <v>130</v>
      </c>
      <c r="B45" s="7" t="n">
        <v>1558000</v>
      </c>
      <c r="D45" s="7" t="n">
        <v>0</v>
      </c>
    </row>
    <row r="46" spans="1:4"/>
    <row r="47" spans="1:4">
      <c r="A47" s="4" t="s">
        <v>26</v>
      </c>
      <c r="B47" s="4" t="s">
        <v>58</v>
      </c>
    </row>
  </sheetData>
  <mergeCells count="5">
    <mergeCell ref="A1:A2"/>
    <mergeCell ref="B1:D1"/>
    <mergeCell ref="B2:C2"/>
    <mergeCell ref="A46:D46"/>
    <mergeCell ref="B47:D4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8:10:03Z</dcterms:created>
  <dcterms:modified xmlns:dcterms="http://purl.org/dc/terms/" xmlns:xsi="http://www.w3.org/2001/XMLSchema-instance" xsi:type="dcterms:W3CDTF">2018-09-21T18:10:03Z</dcterms:modified>
</cp:coreProperties>
</file>